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th"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Accounts Receivable" sheetId="12" state="visible" r:id="rId12"/>
    <sheet xmlns:r="http://schemas.openxmlformats.org/officeDocument/2006/relationships" name="Debt and Other Obligations" sheetId="13" state="visible" r:id="rId13"/>
    <sheet xmlns:r="http://schemas.openxmlformats.org/officeDocument/2006/relationships" name="Financial Instruments and Fair " sheetId="14" state="visible" r:id="rId14"/>
    <sheet xmlns:r="http://schemas.openxmlformats.org/officeDocument/2006/relationships" name="Employee Benefit Plans" sheetId="15" state="visible" r:id="rId15"/>
    <sheet xmlns:r="http://schemas.openxmlformats.org/officeDocument/2006/relationships" name="Restructuring Expens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inancial Information by Segmen" sheetId="21" state="visible" r:id="rId21"/>
    <sheet xmlns:r="http://schemas.openxmlformats.org/officeDocument/2006/relationships" name="Subsequent Events" sheetId="22" state="visible" r:id="rId22"/>
    <sheet xmlns:r="http://schemas.openxmlformats.org/officeDocument/2006/relationships" name="Organization, Description of _2"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Accounts Receivable (Tables)" sheetId="26" state="visible" r:id="rId26"/>
    <sheet xmlns:r="http://schemas.openxmlformats.org/officeDocument/2006/relationships" name="Debt and Other Obligations (Tab" sheetId="27" state="visible" r:id="rId27"/>
    <sheet xmlns:r="http://schemas.openxmlformats.org/officeDocument/2006/relationships" name="Financial Instruments and Fai_2" sheetId="28" state="visible" r:id="rId28"/>
    <sheet xmlns:r="http://schemas.openxmlformats.org/officeDocument/2006/relationships" name="Employee Benefit Plans (Tables)" sheetId="29" state="visible" r:id="rId29"/>
    <sheet xmlns:r="http://schemas.openxmlformats.org/officeDocument/2006/relationships" name="Restructuring Expense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Financial Information by Segm_2" sheetId="34" state="visible" r:id="rId34"/>
    <sheet xmlns:r="http://schemas.openxmlformats.org/officeDocument/2006/relationships" name="Leases - Supplemental Balance S" sheetId="35" state="visible" r:id="rId35"/>
    <sheet xmlns:r="http://schemas.openxmlformats.org/officeDocument/2006/relationships" name="Inventories (Details)" sheetId="36" state="visible" r:id="rId36"/>
    <sheet xmlns:r="http://schemas.openxmlformats.org/officeDocument/2006/relationships" name="Accounts Receivable - Schedule " sheetId="37" state="visible" r:id="rId37"/>
    <sheet xmlns:r="http://schemas.openxmlformats.org/officeDocument/2006/relationships" name="Debt and Other Obligations - Sc" sheetId="38" state="visible" r:id="rId38"/>
    <sheet xmlns:r="http://schemas.openxmlformats.org/officeDocument/2006/relationships" name="Debt and Other Obligations - Te" sheetId="39" state="visible" r:id="rId39"/>
    <sheet xmlns:r="http://schemas.openxmlformats.org/officeDocument/2006/relationships" name="Debt and Other Obligations - Re" sheetId="40" state="visible" r:id="rId40"/>
    <sheet xmlns:r="http://schemas.openxmlformats.org/officeDocument/2006/relationships" name="Debt and Other Obligations - Ad" sheetId="41" state="visible" r:id="rId41"/>
    <sheet xmlns:r="http://schemas.openxmlformats.org/officeDocument/2006/relationships" name="Financial Instruments and Fai_3" sheetId="42" state="visible" r:id="rId42"/>
    <sheet xmlns:r="http://schemas.openxmlformats.org/officeDocument/2006/relationships" name="Employee Benefit Plans (Details" sheetId="43" state="visible" r:id="rId43"/>
    <sheet xmlns:r="http://schemas.openxmlformats.org/officeDocument/2006/relationships" name="Restructuring Expenses (Details" sheetId="44" state="visible" r:id="rId44"/>
    <sheet xmlns:r="http://schemas.openxmlformats.org/officeDocument/2006/relationships" name="Accumulated Other Comprehensi_3" sheetId="45" state="visible" r:id="rId45"/>
    <sheet xmlns:r="http://schemas.openxmlformats.org/officeDocument/2006/relationships" name="Earnings Per Share (Details)"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Financial Information by Segm_3" sheetId="49" state="visible" r:id="rId49"/>
    <sheet xmlns:r="http://schemas.openxmlformats.org/officeDocument/2006/relationships" name="Financial Information by Segm_4" sheetId="50" state="visible" r:id="rId50"/>
    <sheet xmlns:r="http://schemas.openxmlformats.org/officeDocument/2006/relationships" name="Financial Information by Segm_5"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ORION ENGINEERED CARBONS S.A.</t>
        </is>
      </c>
    </row>
    <row r="9">
      <c r="A9" s="4" t="inlineStr">
        <is>
          <t>Entity Incorporation, State or Country Code</t>
        </is>
      </c>
      <c r="B9" s="4" t="inlineStr">
        <is>
          <t>N4</t>
        </is>
      </c>
    </row>
    <row r="10">
      <c r="A10" s="4" t="inlineStr">
        <is>
          <t>Entity File Number</t>
        </is>
      </c>
      <c r="B10" s="4" t="inlineStr">
        <is>
          <t>001-36563</t>
        </is>
      </c>
    </row>
    <row r="11">
      <c r="A11" s="4" t="inlineStr">
        <is>
          <t>Entity Tax Identification Number</t>
        </is>
      </c>
      <c r="B11" s="4" t="inlineStr">
        <is>
          <t>00-0000000</t>
        </is>
      </c>
    </row>
    <row r="12">
      <c r="A12" s="4" t="inlineStr">
        <is>
          <t>Entity Address, Address Line One</t>
        </is>
      </c>
      <c r="B12" s="4" t="inlineStr">
        <is>
          <t>4501 Magnolia Cove Drive Suite 106</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345</t>
        </is>
      </c>
    </row>
    <row r="16">
      <c r="A16" s="4" t="inlineStr">
        <is>
          <t>City Area Code</t>
        </is>
      </c>
      <c r="B16" s="4" t="inlineStr">
        <is>
          <t>281</t>
        </is>
      </c>
    </row>
    <row r="17">
      <c r="A17" s="4" t="inlineStr">
        <is>
          <t>Local Phone Number</t>
        </is>
      </c>
      <c r="B17" s="4" t="inlineStr">
        <is>
          <t>318-2959</t>
        </is>
      </c>
    </row>
    <row r="18">
      <c r="A18" s="4" t="inlineStr">
        <is>
          <t>Title of 12(b) Security</t>
        </is>
      </c>
      <c r="B18" s="4" t="inlineStr">
        <is>
          <t>Common Shares, no par value</t>
        </is>
      </c>
    </row>
    <row r="19">
      <c r="A19" s="4" t="inlineStr">
        <is>
          <t>Trading Symbol</t>
        </is>
      </c>
      <c r="B19" s="4" t="inlineStr">
        <is>
          <t>O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0633302</v>
      </c>
    </row>
    <row r="28">
      <c r="A28" s="4" t="inlineStr">
        <is>
          <t>Entity Central Index Key</t>
        </is>
      </c>
      <c r="B28" s="4" t="inlineStr">
        <is>
          <t>000160980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right-of-use assets (“ROU”) and lease liabilities related to operating and finance leases reflected in the Consolidated Balance Sheets are as follows: September 30, 2021 December 31, 2020 (In thousands) ROU Assets Operating leases $ 24,464 $ 25,321 Finance leases 66,052 60,318 Total $ 90,516 $ 85,639 Lease Liabilities (1) Operating leases Current $ 8,605 $ 7,215 Long-term 16,096 18,999 24,701 26,214 Finance leases Current 3,733 4,862 Long-term 62,912 55,527 66,645 60,389 Total $ 91,346 $ 86,603 </t>
        </is>
      </c>
    </row>
    <row r="5">
      <c r="A5" s="4" t="inlineStr">
        <is>
          <t>Leases</t>
        </is>
      </c>
      <c r="B5" s="4" t="inlineStr">
        <is>
          <t xml:space="preserve">Leases The company’s right-of-use assets (“ROU”) and lease liabilities related to operating and finance leases reflected in the Consolidated Balance Sheets are as follows: September 30, 2021 December 31, 2020 (In thousands) ROU Assets Operating leases $ 24,464 $ 25,321 Finance leases 66,052 60,318 Total $ 90,516 $ 85,639 Lease Liabilities (1) Operating leases Current $ 8,605 $ 7,215 Long-term 16,096 18,999 24,701 26,214 Finance leases Current 3,733 4,862 Long-term 62,912 55,527 66,645 60,389 Total $ 91,346 $ 86,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net of obsolete, unmarketable and slow-moving reserves are as follows: September 30, 2021 December 31, 2020 (In thousands) Raw materials, consumables and supplies, net $ 75,708 $ 57,011 Work in process 151 322 Finished goods, net 117,039 84,128 Total $ 192,898 $ 141,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Accounts Receivable The company had the following accounts receivable as of September 30, 2021 and December 31, 2020: September 30, 2021 December 31, 2020 (In thousands) Accounts receivable $ 302,650 $ 240,590 Expected credit losses (1,953) (5,794) Accounts receivable, net of expected credit losses $ 300,697 $ 234,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Sep. 30, 2021</t>
        </is>
      </c>
    </row>
    <row r="3">
      <c r="A3" s="3" t="inlineStr">
        <is>
          <t>Debt Disclosure [Abstract]</t>
        </is>
      </c>
    </row>
    <row r="4">
      <c r="A4" s="4" t="inlineStr">
        <is>
          <t>Debt and Other Obligations</t>
        </is>
      </c>
      <c r="B4" s="4" t="inlineStr">
        <is>
          <t>Debt and Other Obligations The Company had the following debt arrangements in place as of September 30, 2021 and December 31, 2020: September 30, 2021 December 31, 2020 (In thousands) Current Current portion of term loan $ 3,004 $ 8,479 Deferred debt issuance costs - term loan (850) (1,501) Other short-term debt and obligations 68,443 75,640 Current portion of long-term debt and other financial liabilities 70,597 82,618 Non-current Term loan 644,369 659,502 Deferred debt issuance costs - term loan (5,099) (3,676) Long-term debt, net 639,270 655,826 Total $ 709,867 $ 738,444 a. Term Loan In 2014, Orion entered into an $895.0 million term loan credit facility (the “Credit Agreement”), which was allocated to a term loan facility denominated in U.S. Dollars of $358.0 million and a term loan facility denominated in Euros of €399.0 million with both having an original maturity date of July 25, 2021 (the “Prior Term Loans”). Initial interest was calculated based on three-month EURIBOR (for the Euro-denominated loan), and three-month USD-LIBOR (for the USD-denominated loan) plus a 3.75% - 4.00% margin depending on the Company’s net leverage ratio. For both EURIBOR and USD-LIBOR a floor of 1.0% applied. At least 1% of the principal amount is required to be repaid per annum. Subsequent to 2014, Orion entered into a number of amendments, achieving a significant reduction of both interest margins to currently 2.00% for the U.S. dollar term loan and 2.25% for the Euro term loan. In addition, the interest margin was no longer linked to Orion's net leverage ratio and the EURIBOR and USD-LIBOR floors were eliminated. In 2017, the duration of the Prior Term Loans was extended to July 25, 2024. In September 2021, Orion entered into the Ninth Amendment to the Credit Agreement, which includes an amended and restated term loan agreement (the "Term Loan"). The term loan credit facility was allocated to a term loan facility denominated in U.S. dollars of $300 million and denominated in Euros of €300 million with both having a maturity date of September 24, 2028 (the “Term Loans”) replacing the existing term loan credit facility. Interest is calculated based on three months EURIBOR (for the Euro-denominated loan) plus a margin of 2.50%, or three-month USD-LIBOR (for the USD-denominated loan) plus a margin of 2.25%. For the U.S. dollar loan, a floor of 0.50% applies and for the Euro denominated loan a floor of 0.00% applies. 1% of the principal amount is required to be repaid per annum in respect to the Dollar Term Loans whereas there is no scheduled amortization for the Euro Term Loans. The Credit Agreement was also amended to include LIBOR replacement language in preparation for the eventual phase out of the London Interbank Offered Rate (LIBOR). The Term Loans include a sustainability-linked margin adjustment that applies to both the Euro and U.S. dollar term loan credit facilities. The margin adjustment is based on annual SOx and NOx emission reduction targets for the Company’s North American plants between 2022 and 2028, respectively. Specifically, the credit spread on the Term Loans will decline or rise by up to 10 basis points depending on the emissions profile of the Company’s North American plants, in aggregate. Starting in 2022 and continuing through 2025, the Company will review annually whether both interim targets have been met. Only if the Company achieves both targets will it benefit from up to a 10 basis point credit spread reduction for the prospective 12 month period following the submission of the sustainability linked compliance certificate. For the period from 2026 to 2028, a margin step-up by 5 or 10 basis points would occur if Orion does not maintain the reduced emissions profile of one or both targets. Other provisions of the Credit Agreement relating to the Term Loans remained unchanged. In connection with the September 2021 modification of the term loan, Orion incurred approximately $7.8 million of refinancing costs of which $2.8 million of loan origination costs were capitalized and $5.0 million of other fees were directly expensed. In September 2021, the Company restructured its previously existing cross-currency swaps in the amount of $197 million, to align them with the new U.S. dollar denominated term loan credit facility. Specifically for changes in the loan interest margin of 2.25% (formerly 2.0%) and the three-month USD-LIBOR floor of 0.50% (formerly 0.00%). The cross-currency swap became effective on September 30, 2021 and will expire on September 30, 2028, in line with the maturity of the term loan. This cross-currency swap was determined to be highly effective, continues to qualify for hedge accounting and was cost-neutral. b. Revolving credit facility To fund operating activities and generally safeguard the Company’s liquidity, the Company has entered into a revolving credit facility (“RCF”) of €250 million ($289 million). As of September 30, 2021, the total commitment of $289 million was split between a $93 million RCF tranche and $197 million of bilateral ancillary facilities established directly with several banks under the RCF. As of September 30, 2021, and December 31, 2020, no RCF borrowings, as defined in the Credit Agreement, had been drawn. However, as of September 30, 2021 and December 31, 2020, $50.7 million and $70.3 million, respectively, of drawings under ancillary facilities reduced the overall amount available under the RCF to $238.8 million and $236.5 million, respectively. c. Local bank loans and other short-term borrowings As of September 30, 2021, the Company had partially drawn its uncommitted local credit line in Korea by $4.2 million and in Brazil by $1.8 million (December 31, 2020: $4.6 million and $0.8 million), respectively. Repurchase Agreement —On March 3, 2021 we entered in to a repurchase agreement to sell European Emission Allowance (“EUA”) certificates. Under the agreement, we sold 260 thousand EUA certificates for €10.04 million cash to a counterparty. The counterparty has an obligation to resell, and we have the obligation to purchase, the same or substantially the same EUA certificates at December 22, 2021 for €10.06 million. The difference between the consideration received and the amount of consideration to be paid is recognized as interest expense. At September 30, 2021, the amount outstanding was $11.7 million. Due to the short maturity, the carrying value approximates the fair value. For additional information relating to our debt, see Note H. Debt and Other Obligations , included in our Annual Report in Form 10-K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1</t>
        </is>
      </c>
    </row>
    <row r="3">
      <c r="A3" s="3" t="inlineStr">
        <is>
          <t>Fair Value Disclosures [Abstract]</t>
        </is>
      </c>
    </row>
    <row r="4">
      <c r="A4" s="4" t="inlineStr">
        <is>
          <t>Financial Instruments and Fair Value Measurement</t>
        </is>
      </c>
      <c r="B4" s="4" t="inlineStr">
        <is>
          <t>Financial Instruments and Fair Value Measurement The Company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 Level 1 —Unadjusted quoted market prices in active markets for identical assets or liabilities that the entity can access at the measurement date. • Level 2 —Inputs other than quoted prices within Level 1 that are observable for the asset or liability, either directly (i.e., as prices) or indirectly (i.e., derived from prices such as quoted prices for similar items in active markets, quoted prices for identical or similar items in markets that are not active, inputs other than quoted prices that are observable such as interest rate and yield curves), and market-corroborated inputs. • Level 3 —Unobservable inputs for the asset or liability. For financial assets and liabilities that are recognized in the financial statements on a recurring basis, the Company determines whether transfers have occurred between levels in the hierarchy by re-assessing categorization at the end of each reporting period. The following table shows the fair value measurement at September 30, 2021 and December 31, 2020. All measurements are based on observable inputs such as interest rates and are classified as Level 2 within the fair value hierarchy: Fair Value Hierarchy September 30, 2021 December 31, 2020 (In thousands) Receivables from hedges/derivatives $ 4 $ 195 Prepaid expenses and other current assets Level 2 4 195 Liabilities from derivatives $ 13,377 $ 23,127 Other current liabilities Level 2 1,322 296 Other liabilities (non-current) Level 2 12,055 22,831 Term loan Level 2 $ 647,923 $ 667,980 Local bank loans Level 2 $ 68,443 $ 75,640 See Note L. Accounting for Derivative Instruments and Hedging Activities , included in our Annual Report in Form 10-K for the year ended December 31, 2020, for additional information relating to our derivatives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Employee Benefit Plans Provisions for pensions are established to cover benefit plans for retirement, disability and surviving dependents’ pensions. The benefit obligations vary depending on the legal, tax and economic circumstances in various countries in which the Company operates. Generally, level of benefit depends on the length of service and the remuneration. Net periodic defined benefit pension benefit costs include the following: Three Months Ended September 30, Nine Months Ended September 30, 2021 2020 2021 2020 (In thousands) Service cost $ 304 $ 287 $ 937 $ 856 Interest cost 256 297 776 875 Amortization of actuarial loss 1,197 2,273 3,649 7,325 Net periodic pension cost $ 1,757 $ 2,857 $ 5,362 $ 9,056 Service costs were recorded within Income from operations in Selling, general and administrative expenses, and interest cost in Interest and other financial expense,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Sep. 30, 2021</t>
        </is>
      </c>
    </row>
    <row r="3">
      <c r="A3" s="3" t="inlineStr">
        <is>
          <t>Restructuring and Related Activities [Abstract]</t>
        </is>
      </c>
    </row>
    <row r="4">
      <c r="A4" s="4" t="inlineStr">
        <is>
          <t>Restructuring Expenses</t>
        </is>
      </c>
      <c r="B4" s="4" t="inlineStr">
        <is>
          <t xml:space="preserve">Restructuring Expenses During 2016, the Company ceased operations at its plant in Ambes, France as part of the restructuring of its Rubber business segment. Restructuring reserves related to this facility, in the Condensed Consolidated Balance Sheets, are included in Accrued Liabilities. Details of the reserves were as follows: Personnel Demolition and Ground Other Total (In thousands) Provision at January 1, 2021 $ 3,559 $ 229 $ 4,251 $ — $ 8,039 Charges (322) — — — (322) Cash paid (43) — — — (43) Foreign currency translation adjustment (153) (10) (189) — (352) Provision at March 31, 2021 3,041 219 4,062 — 7,322 Charges (323) — 1,043 — 720 Cash paid (49) (225) — — (274) Foreign currency translation adjustment 46 6 41 — 93 Provision at June 30, 2021 2,715 — 5,146 — 7,861 Charges (1) — 620 — 619 Cash paid — — (66) — (66) Foreign currency translation adjustment (69) — (142) — (211) Provision at September 30, 2021 $ 2,645 $ — $ 5,558 $ — $ 8,203 Personnel Demolition and Ground Other Total (In thousands) Provision at January 1, 2020 $ 3,400 $ 561 $ 488 $ 317 $ 4,766 Cash paid (514) (402) (252) (263) (1,431) Foreign currency translation adjustment (81) (11) (14) (6) (112) Provision at March 31, 2020 2,805 148 222 48 3,223 Cash paid (486) (74) (148) — (708) Foreign currency translation adjustment 53 2 2 1 58 Provision at June 30, 2020 2,372 76 76 49 2,573 Cash paid (814) — (48) — (862) Foreign currency translation adjustment 108 3 2 2 115 Provision at September 30, 2020 $ 1,666 $ 79 $ 30 $ 51 $ 1,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1</t>
        </is>
      </c>
    </row>
    <row r="3">
      <c r="A3" s="3" t="inlineStr">
        <is>
          <t>Equity [Abstract]</t>
        </is>
      </c>
    </row>
    <row r="4">
      <c r="A4" s="4" t="inlineStr">
        <is>
          <t>Accumulated Other Comprehensive Income/(Loss)</t>
        </is>
      </c>
      <c r="B4" s="4" t="inlineStr">
        <is>
          <t>Accumulated Other Comprehensive Income/(Loss) Changes in each component of Accumulated other comprehensive income (loss) (“AOCI”), net of tax, are as follows: Currency Translation Adjustments Hedging Activities Adjustments Pension and Other Postretirement Benefit Liability Adjustment Total (In thousands) Balance at January 1, 2021 $ (26,543) $ (13,485) $ (8,676) $ (48,704) Other comprehensive loss before reclassifications (4,693) 803 — (3,890) Income tax effects before reclassifications (402) (277) — (679) Amounts reclassified from AOCI — — 1,228 1,228 Income tax effects on reclassifications — — (394) (394) Currency translation AOCI — 632 375 1,007 Balance at March 31, 2021 (31,638) (12,327) (7,467) (51,432) Other comprehensive income before reclassifications 7,195 1,057 — 8,252 Income tax effects before reclassifications 522 (347) — 175 Amounts reclassified from AOCI — — 1,224 1,224 Income tax effects on reclassifications — — (398) (398) Currency translation AOCI — (155) (109) (264) Balance at June 30, 2021 (23,921) (11,772) (6,750) (42,443) Other comprehensive income (loss) before reclassifications (10,383) (3,218) — (13,601) Income tax effects before reclassifications (325) 1,145 — 820 Amounts reclassified from AOCI — — 1,197 1,197 Income tax effects on reclassifications — — (390) (390) Currency translation AOCI — 334 144 478 Balance at September 30, 2021 $ (34,629) $ (13,511) $ (5,799) $ (53,939) Currency Translation Adjustments Hedging Activities Adjustments Pension and Other Postretirement Benefit Liability Adjustment Total (In thousands) Balance at January 1, 2020 $ (12,282) $ (10,891) $ (11,189) $ (34,362) Other comprehensive loss before reclassifications (22,735) (1,241) — (23,976) Income tax effects before reclassifications (1,336) 426 — (910) Amounts reclassified from AOCI — — 2,398 2,398 Income tax effects on reclassifications — — (776) (776) Currency translation AOCI — 195 225 420 Balance at March 31, 2020 (36,353) (11,511) (9,342) (57,206) Other comprehensive income (loss) before reclassifications 799 (2,224) — (1,425) Income tax effects before reclassifications (169) 708 — 539 Amounts reclassified from AOCI — — 2,654 2,654 Income tax effects on reclassifications — — (904) (904) Currency translation AOCI — (124) (155) (279) Balance at June 30, 2020 (35,723) (13,151) (7,747) (56,621) Other comprehensive income (loss) before reclassifications (3,503) (1,284) — (4,787) Income tax effects before reclassifications (116) 294 — 178 Amounts reclassified from AOCI — — 2,272 2,272 Income tax effects on reclassifications — — (919) (919) Currency translation AOCI — (209) (364) (573) Balance at September 30, 2020 $ (39,342) $ (14,350) $ (6,758) $ (60,4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EPS”) is computed by dividing net income attributable to Orion by the weighted average number of common stock outstanding during the period. Diluted EPS equals net income attributable to Orion divided by the weighted average number of common stock outstanding during the period, adjusted for the dilutive effect of our stock–based and other equity compensation awards. The following table reflects the income and share data used in the basic and diluted EPS computations: Three Months Ended September 30, 2021 Nine Months Ended September 30, 2021 2020 2021 2020 (In thousands, except per share amounts) Net income attributable to ordinary equity holders $ 21,012 $ 8,997 $ 133,608 $ 9,250 Weighted average number of ordinary shares 60,740 60,487 60,680 60,408 Basic EPS $ 0.35 $ 0.15 $ 2.20 $ 0.15 Dilutive effect of share based payments 100 772 76 888 Weighted average number of diluted ordinary shares 60,840 61,259 60,756 61,296 Diluted EPS $ 0.35 $ 0.15 $ 2.20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the future tax benefits that arise from the losse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Income tax expense for the three months ended September 30, 2021 and 2020 were $6.8 million and $2.3 million, respectively. Income tax expense for the nine months ended September 30, 2021 and 2020 were $48.5 million and $4.0 million, respectively. Our effective income tax rates were as follows: Three Months Ended September 30, Nine Months Ended September 30, 2021 2020 2021 2020 Effective income tax rates 24.3 % 20.0 % 26.6 % 30.2 % The decrease in our effective tax rate for the nine months ended September 30, 2021 as compared to the nine months ended September 30, 2020, was primarily attributable to the impact of a discrete deferred tax gain impacting the valuation allowance on deferred tax assets. The increase in our effective tax rate for the three months ended September 30, 2021 as compared to the three-months ended September 30, 2020, was primarily attributable to the reassessment of the recoverability of deferred tax assets and its projected earnings mix by geography and tax jurisdiction as compared to the prio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93066</v>
      </c>
      <c r="C4" s="6" t="n">
        <v>282036</v>
      </c>
      <c r="D4" s="6" t="n">
        <v>1154119</v>
      </c>
      <c r="E4" s="6" t="n">
        <v>820691</v>
      </c>
    </row>
    <row r="5">
      <c r="A5" s="4" t="inlineStr">
        <is>
          <t>Cost of sales</t>
        </is>
      </c>
      <c r="B5" s="5" t="n">
        <v>294345</v>
      </c>
      <c r="C5" s="5" t="n">
        <v>202854</v>
      </c>
      <c r="D5" s="5" t="n">
        <v>842801</v>
      </c>
      <c r="E5" s="5" t="n">
        <v>617372</v>
      </c>
    </row>
    <row r="6">
      <c r="A6" s="4" t="inlineStr">
        <is>
          <t>Gross profit</t>
        </is>
      </c>
      <c r="B6" s="5" t="n">
        <v>98721</v>
      </c>
      <c r="C6" s="5" t="n">
        <v>79182</v>
      </c>
      <c r="D6" s="5" t="n">
        <v>311318</v>
      </c>
      <c r="E6" s="5" t="n">
        <v>203319</v>
      </c>
    </row>
    <row r="7">
      <c r="A7" s="4" t="inlineStr">
        <is>
          <t>Selling, general and administrative expenses</t>
        </is>
      </c>
      <c r="B7" s="5" t="n">
        <v>52872</v>
      </c>
      <c r="C7" s="5" t="n">
        <v>43155</v>
      </c>
      <c r="D7" s="5" t="n">
        <v>160289</v>
      </c>
      <c r="E7" s="5" t="n">
        <v>126221</v>
      </c>
    </row>
    <row r="8">
      <c r="A8" s="4" t="inlineStr">
        <is>
          <t>Research and development costs</t>
        </is>
      </c>
      <c r="B8" s="5" t="n">
        <v>5677</v>
      </c>
      <c r="C8" s="5" t="n">
        <v>7352</v>
      </c>
      <c r="D8" s="5" t="n">
        <v>16379</v>
      </c>
      <c r="E8" s="5" t="n">
        <v>16757</v>
      </c>
    </row>
    <row r="9">
      <c r="A9" s="4" t="inlineStr">
        <is>
          <t>Gain related to litigation settlement</t>
        </is>
      </c>
      <c r="B9" s="5" t="n">
        <v>0</v>
      </c>
      <c r="C9" s="5" t="n">
        <v>0</v>
      </c>
      <c r="D9" s="5" t="n">
        <v>-82858</v>
      </c>
      <c r="E9" s="5" t="n">
        <v>0</v>
      </c>
    </row>
    <row r="10">
      <c r="A10" s="4" t="inlineStr">
        <is>
          <t>Other (income) expenses, net</t>
        </is>
      </c>
      <c r="B10" s="5" t="n">
        <v>-103</v>
      </c>
      <c r="C10" s="5" t="n">
        <v>4528</v>
      </c>
      <c r="D10" s="5" t="n">
        <v>1904</v>
      </c>
      <c r="E10" s="5" t="n">
        <v>11530</v>
      </c>
    </row>
    <row r="11">
      <c r="A11" s="4" t="inlineStr">
        <is>
          <t>Income from operations</t>
        </is>
      </c>
      <c r="B11" s="5" t="n">
        <v>40275</v>
      </c>
      <c r="C11" s="5" t="n">
        <v>24147</v>
      </c>
      <c r="D11" s="5" t="n">
        <v>215604</v>
      </c>
      <c r="E11" s="5" t="n">
        <v>48811</v>
      </c>
    </row>
    <row r="12">
      <c r="A12" s="4" t="inlineStr">
        <is>
          <t>Interest and other financial expense, net</t>
        </is>
      </c>
      <c r="B12" s="5" t="n">
        <v>11456</v>
      </c>
      <c r="C12" s="5" t="n">
        <v>10768</v>
      </c>
      <c r="D12" s="5" t="n">
        <v>30366</v>
      </c>
      <c r="E12" s="5" t="n">
        <v>28656</v>
      </c>
    </row>
    <row r="13">
      <c r="A13" s="4" t="inlineStr">
        <is>
          <t>Reclassification of actuarial losses from AOCI</t>
        </is>
      </c>
      <c r="B13" s="5" t="n">
        <v>1197</v>
      </c>
      <c r="C13" s="5" t="n">
        <v>2273</v>
      </c>
      <c r="D13" s="5" t="n">
        <v>3649</v>
      </c>
      <c r="E13" s="5" t="n">
        <v>7325</v>
      </c>
    </row>
    <row r="14">
      <c r="A14" s="4" t="inlineStr">
        <is>
          <t>Income before earnings in affiliated companies and income taxes</t>
        </is>
      </c>
      <c r="B14" s="5" t="n">
        <v>27622</v>
      </c>
      <c r="C14" s="5" t="n">
        <v>11106</v>
      </c>
      <c r="D14" s="5" t="n">
        <v>181589</v>
      </c>
      <c r="E14" s="5" t="n">
        <v>12830</v>
      </c>
    </row>
    <row r="15">
      <c r="A15" s="4" t="inlineStr">
        <is>
          <t>Income tax expense</t>
        </is>
      </c>
      <c r="B15" s="5" t="n">
        <v>6753</v>
      </c>
      <c r="C15" s="5" t="n">
        <v>2250</v>
      </c>
      <c r="D15" s="5" t="n">
        <v>48517</v>
      </c>
      <c r="E15" s="5" t="n">
        <v>4006</v>
      </c>
    </row>
    <row r="16">
      <c r="A16" s="4" t="inlineStr">
        <is>
          <t>Equity in earnings of affiliated companies, net of tax</t>
        </is>
      </c>
      <c r="B16" s="5" t="n">
        <v>143</v>
      </c>
      <c r="C16" s="5" t="n">
        <v>141</v>
      </c>
      <c r="D16" s="5" t="n">
        <v>536</v>
      </c>
      <c r="E16" s="5" t="n">
        <v>426</v>
      </c>
    </row>
    <row r="17">
      <c r="A17" s="4" t="inlineStr">
        <is>
          <t>Net income</t>
        </is>
      </c>
      <c r="B17" s="6" t="n">
        <v>21012</v>
      </c>
      <c r="C17" s="6" t="n">
        <v>8997</v>
      </c>
      <c r="D17" s="6" t="n">
        <v>133608</v>
      </c>
      <c r="E17" s="6" t="n">
        <v>9250</v>
      </c>
    </row>
    <row r="18">
      <c r="A18" s="3" t="inlineStr">
        <is>
          <t>Weighted-average shares outstanding:</t>
        </is>
      </c>
    </row>
    <row r="19">
      <c r="A19" s="4" t="inlineStr">
        <is>
          <t>Basic (in shares)</t>
        </is>
      </c>
      <c r="B19" s="5" t="n">
        <v>60740</v>
      </c>
      <c r="C19" s="5" t="n">
        <v>60487</v>
      </c>
      <c r="D19" s="5" t="n">
        <v>60680</v>
      </c>
      <c r="E19" s="5" t="n">
        <v>60408</v>
      </c>
    </row>
    <row r="20">
      <c r="A20" s="4" t="inlineStr">
        <is>
          <t>Diluted (in shares)</t>
        </is>
      </c>
      <c r="B20" s="5" t="n">
        <v>60840</v>
      </c>
      <c r="C20" s="5" t="n">
        <v>61259</v>
      </c>
      <c r="D20" s="5" t="n">
        <v>60756</v>
      </c>
      <c r="E20" s="5" t="n">
        <v>61296</v>
      </c>
    </row>
    <row r="21">
      <c r="A21" s="3" t="inlineStr">
        <is>
          <t>Earnings per share:</t>
        </is>
      </c>
    </row>
    <row r="22">
      <c r="A22" s="4" t="inlineStr">
        <is>
          <t>Basic (in USD per share)</t>
        </is>
      </c>
      <c r="B22" s="7" t="n">
        <v>0.35</v>
      </c>
      <c r="C22" s="7" t="n">
        <v>0.15</v>
      </c>
      <c r="D22" s="7" t="n">
        <v>2.2</v>
      </c>
      <c r="E22" s="7" t="n">
        <v>0.15</v>
      </c>
    </row>
    <row r="23">
      <c r="A23" s="4" t="inlineStr">
        <is>
          <t>Diluted (in USD per share)</t>
        </is>
      </c>
      <c r="B23" s="7" t="n">
        <v>0.35</v>
      </c>
      <c r="C23" s="7" t="n">
        <v>0.15</v>
      </c>
      <c r="D23" s="7" t="n">
        <v>2.2</v>
      </c>
      <c r="E23" s="7" t="n">
        <v>0.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 NOV issued by the EPA for its facility in Borger (Texas) alleging the failure to obtain PSD and Title V permits reflecting BACT during the years 1996 to 2008. A comparable NOV for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DOJ”) about a potential settlement to resolve the NOVs received, which ultimately led to a consent decree executed between Orion Engineered Carbons LLC (for purpose of this note M. “Orion”) and the United States (on behalf of the EPA), as well as the Louisiana Department of Environmental Quality. The consent decree (the “EPA CD”) became effective on June 7, 2018. The EPA CD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Under Orion’s EPA CD, Orion is installing certain pollution control technology in order to further reduce emissions at its four U.S. manufacturing facilities in Ivanhoe (Louisiana), Belpre (Ohio), Borger (Texas), and Orange (Texas) over approximately five years. The EPA CD also requires the continuous monitoring of emissions reductions that Orion will need to comply with over a number of years. Orion has commenced the installation works for its Ivanhoe and Orange facilities. While the construction at Orange has been completed according to schedule, the construction at the Ivanhoe facility has been subject to COVID-19 and hurricane Ida-related delays. As a result, we have declared force majeure with respect to the EPA CD and requested an extension of the timeline for completion of installations. Orion is negotiating the extension of the EPA CD deadlines, but that extension has not yet been approved by the government as of this date, and, when it is, it must also be submitted to the court for approval. In line with EPA’s respective request, Orion continues to provide regular updates to the EPA on the Ivanhoe installation works timeline and respective COVID-19 related impacts and mitigation measures. Under the EPA CD, Orion can choose either its Belpre or Borger facilities as the next site for installation of pollution control equipment with comparable effectiveness. We estimate the installations of monitoring and pollution control equipment at all four Orion plants in the U.S. will require capital expenditures in an approximate range between $270 million to $290 million of which approximately $181 million has been spent to date. However, factors, such as timing, locations, target levels, changing scope or cost estimates as well as local regulations or unforeseen necessities could cause actual capital expenditures to exceed or be lower than current expectations or could affect Orion’s ability to meet the agreed target emission levels or target dates for installing required equipment as anticipated or at all. Under the EPA CD, Orion also agreed to and paid a civil penalty of $0.8 million and agreed to perform environmental mitigation projects totaling $0.6 million. Noncompliance with applicable emissions limits could lead to further penalty payments to the EPA. As part of Orion’s compliance plan under the EPA CD, in April 2018 Orion signed a contract with Haldor Topsoe group to install its SNOX TM emissions control technology to remove SO2, NOx and dust particles from tail gases at Orion’s Ivanhoe, Louisiana Carbon Black production plant. The SNOX TM technology has not been used previously in the carbon black industry. Orion’s Share Purchase Agreement with Evonik in connection with the acquisition of the carbon black business line from Evonik Industries AG, completed on July 29, 2011 (“Acquisition), provided for a partial indemnity from Evonik against various exposures, including, but not limited to, capital investments, fines and costs arising in connection with Clean Air Act violations that occurred prior to July 29, 2011. In June 2019, Orion initiated arbitration proceedings to enforce its rights against Evonik. In June 2021, Orion and Evonik agreed to settle all claims made under this partial indemnity as well as certain other claims and counterclaims Orion and Evonik asserted against each other. Evonik made a one-time cash payment of €66.55 million ($79.5 million) to Orion which resolved all pending claims as well as counterclaims of $3.4 million. In the Condensed Consolidated Financial Statements, Orion recorded a gain aggregating $82.9 million. Pledges and guarantees The Company has pledged the majority of its assets (amongst others shares in affiliates, bank accounts and receivables) within the different regions excluding China as collateral under the Credit Agreement. As of September 30, 2021, the Company had guarantees totaling $16.4 million issued by various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9 Months Ended</t>
        </is>
      </c>
    </row>
    <row r="2">
      <c r="B2" s="2" t="inlineStr">
        <is>
          <t>Sep. 30, 2021</t>
        </is>
      </c>
    </row>
    <row r="3">
      <c r="A3" s="3" t="inlineStr">
        <is>
          <t>Segment Reporting [Abstract]</t>
        </is>
      </c>
    </row>
    <row r="4">
      <c r="A4" s="4" t="inlineStr">
        <is>
          <t>Financial Information by Segment</t>
        </is>
      </c>
      <c r="B4" s="4" t="inlineStr">
        <is>
          <t>Financial Information by Segment Segment information We disclose the results of each of our operating segments in accordance with ASC 280, Segment Reporting . We manage our business in two operating segments, Rubber Carbon Black and Specialty Carbon Black. • Rubber carbon black —Used in the reinforcement of rubber in tires and mechanical rubber goods. • Specialties —Used as pigments and performance additives in coatings, polymers, printing and special applications. The CEO, CFO and certain other senior management members, together, are the chief operating decision maker (“CODM”). Discrete financial information is available for each of the segments, and the CODM uses operating results of each operating segments for performance evaluation and resource allocation. Our CODM uses Adjusted EBITDA as the primary measure for reviewing our segment profitability. We define segment Adjusted EBITDA as Income from operations before depreciation and amortization, adjusted for acquisition related expenses, restructuring expenses, consulting fees related to Company strategy, share of profit or loss of joint venture and certain other items. The CODM does not review reportable segment asset or liability information for purposes of assessing performance or allocating resources. The following table shows the percent of revenue recognized in each of the Company’s reportable segment: Three Months Ended September 30, Nine Months Ended September 30, 2021 2020 2021 2020 Rubber 62 % 63 % 61 % 61 % Specialty 38 % 37 % 39 % 39 % Adjustment items are not allocated to the individual segments as they are managed on a group basis. Segment reconciliation for the three months ended September 30, 2021 and 2020: Rubber Specialties Corporate Total Segments (In thousands) 2021 Net sales from external customers $ 242,848 $ 150,218 $ — $ 393,066 Adjusted EBITDA $ 27,386 $ 39,030 $ — $ 66,416 Corporate charges — — (2,188) (2,188) Depreciation and amortization of intangible assets, right of use assets, and property, plant and equipment (13,333) (10,477) — (23,810) Excluding equity in earnings of affiliated companies, net of tax (143) — — (143) Interest and other financial expense, net (11,456) (11,456) Reclassification of actuarial losses from AOCI (1,197) (1,197) Income before earnings in affiliated companies and income taxes $ 27,622 2020 Net sales from external customers $ 178,406 $ 103,630 $ — $ 282,036 Adjusted EBITDA $ 28,525 $ 26,477 $ — $ 55,002 Corporate charges — — (6,715) (6,715) Depreciation and amortization of intangible assets, right of use assets, and property, plant and equipment (13,828) (10,171) — (23,999) Excluding equity in earnings of affiliated companies, net of tax (141) — — (141) Interest and other financial expense, net (10,768) (10,768) Reclassification of actuarial losses from AOCI (2,273) (2,273) Income before earnings in affiliated companies and income taxes $ 11,106 Segment reconciliation for the nine months ended September 30, 2021 and 2020: Rubber Specialties Corporate Total Segments (In thousands) 2021 Net sales from external customers $ 703,499 $ 450,620 $ — $ 1,154,119 Adjusted EBITDA $ 98,016 $ 118,066 $ — $ 216,082 Corporate charges — — (8,190) (8,190) Depreciation and amortization of intangible assets, right of use assets, and property, plant and equipment (41,726) (32,884) — (74,610) Gain related to litigation settlement 82,858 82,858 Excluding equity in earnings of affiliated companies, net of tax (536) — — (536) Interest and other financial expense, net (30,366) (30,366) Reclassification of actuarial losses from AOCI (3,649) (3,649) Income before earnings in affiliated companies and income taxes $ 181,589 2020 Net sales from external customers $ 502,895 $ 317,796 $ — $ 820,691 Adjusted EBITDA $ 63,060 $ 71,024 $ — $ 134,084 Corporate charges — — (15,126) (15,126) Depreciation and amortization of intangible assets, right of use assets, and property, plant and equipment (41,382) (28,339) — (69,721) Excluding equity in earnings of affiliated companies, net of tax (426) — — (426) Interest and other financial expense, net (28,656) (28,656) Reclassification of actuarial losses from AOCI (7,325) (7,325) Income before earnings in affiliated companies and income taxes $ 12,830 The sales information noted above relates to external customers only. “ Corporate ” includes income and expense that cannot be directly allocated to the business segments or are managed on corporate level and includes finance income and expenses, taxes and items with less bearing on the underlying core business. In the Consolidated Statements of Operations, shipping and handling costs of $23.3 million and $17.9 million for the three months ended September 30, 2021 and 2020, respectively, and $69.8 million and $48.7 million for the nine months ended September 30, 2021 and 2020, respectively, were reflect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9, 2021, the Company’s Board of Directors declared interim dividend in the aggregate amount of $1.25 million, which is equivalent to approximately $0.02 per common stock of the company. The interim dividend will be paid on January 12, 2022, to holders of record as of the close of business on January 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 (Policies)</t>
        </is>
      </c>
      <c r="B1" s="2" t="inlineStr">
        <is>
          <t>9 Months Ended</t>
        </is>
      </c>
    </row>
    <row r="2">
      <c r="B2" s="2" t="inlineStr">
        <is>
          <t>Sep. 30, 2021</t>
        </is>
      </c>
    </row>
    <row r="3">
      <c r="A3" s="3" t="inlineStr">
        <is>
          <t>Accounting Policies [Abstract]</t>
        </is>
      </c>
    </row>
    <row r="4">
      <c r="A4" s="4" t="inlineStr">
        <is>
          <t>Adoption of accounting standards, and Recent accounting pronouncements not yet adopted</t>
        </is>
      </c>
      <c r="B4" s="4" t="inlineStr">
        <is>
          <t>Adoption of accounting standards In January 2020, the Financial Accounting Standards Board (“FASB”) issued Accounting Standards Update (“ASU”) No. 2020-0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We adopted this standard on January 1, 2021. The adoption of this standard did not materially impact our Consolidated Financial Statements. Reference Rate Reform (Topic 848)— In March 2020, FASB issued ASU No. 2020-04, Reference Rate Reform (Topic 848): Facilitation of the Effects of Reference Rate Reform on Financial Reporting (ASU 2020-04), a new standard. In January 2021, FASB issued ASU 2021-01, Reference Rate Reform (Topic 848): Scope, which refines the scope of ASC 848 and clarifies some of its guidance as part of the Board’s monitoring of global reference rate reform. This guidance permits entities to elect certain optional expedients and exceptions when accounting for contract modifications for receivables, debt, and leases related to reference rate reform as well as derivative contracts and certain hedging relationships affected by reference rate reform activities under way in global financial markets. The Company adopted this guidance prospectively from July 1, 2021. The adoption of this standard did not impact our Consolidated Financial Statements. The adoption of this ASU will enable us to update our assessments of effectiveness, probability, and hedged risk in order to continue hedge accounting for the designated hedges that reference LIBOR, which is expected to be discontinued as a result of reference rate reform. The Company will continue to evaluate the guidance to determine the timing and extent to which we will apply other accounting relief provided by the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ight-of-Use Assets And Liabilities</t>
        </is>
      </c>
      <c r="B4" s="4" t="inlineStr">
        <is>
          <t xml:space="preserve">The company’s right-of-use assets (“ROU”) and lease liabilities related to operating and finance leases reflected in the Consolidated Balance Sheets are as follows: September 30, 2021 December 31, 2020 (In thousands) ROU Assets Operating leases $ 24,464 $ 25,321 Finance leases 66,052 60,318 Total $ 90,516 $ 85,639 Lease Liabilities (1) Operating leases Current $ 8,605 $ 7,215 Long-term 16,096 18,999 24,701 26,214 Finance leases Current 3,733 4,862 Long-term 62,912 55,527 66,645 60,389 Total $ 91,346 $ 86,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Net</t>
        </is>
      </c>
      <c r="B4" s="4" t="inlineStr">
        <is>
          <t xml:space="preserve">Inventories, net of obsolete, unmarketable and slow-moving reserves are as follows: September 30, 2021 December 31, 2020 (In thousands) Raw materials, consumables and supplies, net $ 75,708 $ 57,011 Work in process 151 322 Finished goods, net 117,039 84,128 Total $ 192,898 $ 141,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s</t>
        </is>
      </c>
      <c r="B4" s="4" t="inlineStr">
        <is>
          <t xml:space="preserve">The company had the following accounts receivable as of September 30, 2021 and December 31, 2020: September 30, 2021 December 31, 2020 (In thousands) Accounts receivable $ 302,650 $ 240,590 Expected credit losses (1,953) (5,794) Accounts receivable, net of expected credit losses $ 300,697 $ 234,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9 Months Ended</t>
        </is>
      </c>
    </row>
    <row r="2">
      <c r="B2" s="2" t="inlineStr">
        <is>
          <t>Sep. 30, 2021</t>
        </is>
      </c>
    </row>
    <row r="3">
      <c r="A3" s="3" t="inlineStr">
        <is>
          <t>Debt Disclosure [Abstract]</t>
        </is>
      </c>
    </row>
    <row r="4">
      <c r="A4" s="4" t="inlineStr">
        <is>
          <t>Schedule of Debt Arrangements</t>
        </is>
      </c>
      <c r="B4" s="4" t="inlineStr">
        <is>
          <t xml:space="preserve">The Company had the following debt arrangements in place as of September 30, 2021 and December 31, 2020: September 30, 2021 December 31, 2020 (In thousands) Current Current portion of term loan $ 3,004 $ 8,479 Deferred debt issuance costs - term loan (850) (1,501) Other short-term debt and obligations 68,443 75,640 Current portion of long-term debt and other financial liabilities 70,597 82,618 Non-current Term loan 644,369 659,502 Deferred debt issuance costs - term loan (5,099) (3,676) Long-term debt, net 639,270 655,826 Total $ 709,867 $ 738,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1</t>
        </is>
      </c>
    </row>
    <row r="3">
      <c r="A3" s="3" t="inlineStr">
        <is>
          <t>Fair Value Disclosures [Abstract]</t>
        </is>
      </c>
    </row>
    <row r="4">
      <c r="A4" s="4" t="inlineStr">
        <is>
          <t>Schedule of Fair Value Measurements</t>
        </is>
      </c>
      <c r="B4" s="4" t="inlineStr">
        <is>
          <t xml:space="preserve">All measurements are based on observable inputs such as interest rates and are classified as Level 2 within the fair value hierarchy: Fair Value Hierarchy September 30, 2021 December 31, 2020 (In thousands) Receivables from hedges/derivatives $ 4 $ 195 Prepaid expenses and other current assets Level 2 4 195 Liabilities from derivatives $ 13,377 $ 23,127 Other current liabilities Level 2 1,322 296 Other liabilities (non-current) Level 2 12,055 22,831 Term loan Level 2 $ 647,923 $ 667,980 Local bank loans Level 2 $ 68,443 $ 75,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Net periodic defined benefit pension benefit costs include the following: Three Months Ended September 30, Nine Months Ended September 30, 2021 2020 2021 2020 (In thousands) Service cost $ 304 $ 287 $ 937 $ 856 Interest cost 256 297 776 875 Amortization of actuarial loss 1,197 2,273 3,649 7,325 Net periodic pension cost $ 1,757 $ 2,857 $ 5,362 $ 9,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1012</v>
      </c>
      <c r="C4" s="6" t="n">
        <v>8997</v>
      </c>
      <c r="D4" s="6" t="n">
        <v>133608</v>
      </c>
      <c r="E4" s="6" t="n">
        <v>9250</v>
      </c>
    </row>
    <row r="5">
      <c r="A5" s="3" t="inlineStr">
        <is>
          <t>Other comprehensive income (loss), net of tax</t>
        </is>
      </c>
    </row>
    <row r="6">
      <c r="A6" s="4" t="inlineStr">
        <is>
          <t>Foreign currency translation adjustments</t>
        </is>
      </c>
      <c r="B6" s="5" t="n">
        <v>-10708</v>
      </c>
      <c r="C6" s="5" t="n">
        <v>-3619</v>
      </c>
      <c r="D6" s="5" t="n">
        <v>-8086</v>
      </c>
      <c r="E6" s="5" t="n">
        <v>-27060</v>
      </c>
    </row>
    <row r="7">
      <c r="A7" s="4" t="inlineStr">
        <is>
          <t>Unrealized net gains (losses) on hedges of a net investment in a foreign operation</t>
        </is>
      </c>
      <c r="B7" s="5" t="n">
        <v>364</v>
      </c>
      <c r="C7" s="5" t="n">
        <v>-66</v>
      </c>
      <c r="D7" s="5" t="n">
        <v>414</v>
      </c>
      <c r="E7" s="5" t="n">
        <v>-61</v>
      </c>
    </row>
    <row r="8">
      <c r="A8" s="4" t="inlineStr">
        <is>
          <t>Unrealized net losses on cash flow hedges</t>
        </is>
      </c>
      <c r="B8" s="5" t="n">
        <v>-2103</v>
      </c>
      <c r="C8" s="5" t="n">
        <v>-1134</v>
      </c>
      <c r="D8" s="5" t="n">
        <v>-440</v>
      </c>
      <c r="E8" s="5" t="n">
        <v>-3399</v>
      </c>
    </row>
    <row r="9">
      <c r="A9" s="4" t="inlineStr">
        <is>
          <t>Gains on defined benefit plans</t>
        </is>
      </c>
      <c r="B9" s="5" t="n">
        <v>951</v>
      </c>
      <c r="C9" s="5" t="n">
        <v>990</v>
      </c>
      <c r="D9" s="5" t="n">
        <v>2877</v>
      </c>
      <c r="E9" s="5" t="n">
        <v>4432</v>
      </c>
    </row>
    <row r="10">
      <c r="A10" s="4" t="inlineStr">
        <is>
          <t>Other comprehensive loss</t>
        </is>
      </c>
      <c r="B10" s="5" t="n">
        <v>-11496</v>
      </c>
      <c r="C10" s="5" t="n">
        <v>-3829</v>
      </c>
      <c r="D10" s="5" t="n">
        <v>-5235</v>
      </c>
      <c r="E10" s="5" t="n">
        <v>-26088</v>
      </c>
    </row>
    <row r="11">
      <c r="A11" s="4" t="inlineStr">
        <is>
          <t>Comprehensive income (loss)</t>
        </is>
      </c>
      <c r="B11" s="6" t="n">
        <v>9516</v>
      </c>
      <c r="C11" s="6" t="n">
        <v>5168</v>
      </c>
      <c r="D11" s="6" t="n">
        <v>128373</v>
      </c>
      <c r="E11" s="6" t="n">
        <v>-168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Tables)</t>
        </is>
      </c>
      <c r="B1" s="2" t="inlineStr">
        <is>
          <t>9 Months Ended</t>
        </is>
      </c>
    </row>
    <row r="2">
      <c r="B2" s="2" t="inlineStr">
        <is>
          <t>Sep. 30, 2021</t>
        </is>
      </c>
    </row>
    <row r="3">
      <c r="A3" s="3" t="inlineStr">
        <is>
          <t>Restructuring and Related Activities [Abstract]</t>
        </is>
      </c>
    </row>
    <row r="4">
      <c r="A4" s="4" t="inlineStr">
        <is>
          <t>Schedule of Restructuring Reserve by Type of Cost</t>
        </is>
      </c>
      <c r="B4" s="4" t="inlineStr">
        <is>
          <t xml:space="preserve">Restructuring reserves related to this facility, in the Condensed Consolidated Balance Sheets, are included in Accrued Liabilities. Details of the reserves were as follows: Personnel Demolition and Ground Other Total (In thousands) Provision at January 1, 2021 $ 3,559 $ 229 $ 4,251 $ — $ 8,039 Charges (322) — — — (322) Cash paid (43) — — — (43) Foreign currency translation adjustment (153) (10) (189) — (352) Provision at March 31, 2021 3,041 219 4,062 — 7,322 Charges (323) — 1,043 — 720 Cash paid (49) (225) — — (274) Foreign currency translation adjustment 46 6 41 — 93 Provision at June 30, 2021 2,715 — 5,146 — 7,861 Charges (1) — 620 — 619 Cash paid — — (66) — (66) Foreign currency translation adjustment (69) — (142) — (211) Provision at September 30, 2021 $ 2,645 $ — $ 5,558 $ — $ 8,203 Personnel Demolition and Ground Other Total (In thousands) Provision at January 1, 2020 $ 3,400 $ 561 $ 488 $ 317 $ 4,766 Cash paid (514) (402) (252) (263) (1,431) Foreign currency translation adjustment (81) (11) (14) (6) (112) Provision at March 31, 2020 2,805 148 222 48 3,223 Cash paid (486) (74) (148) — (708) Foreign currency translation adjustment 53 2 2 1 58 Provision at June 30, 2020 2,372 76 76 49 2,573 Cash paid (814) — (48) — (862) Foreign currency translation adjustment 108 3 2 2 115 Provision at September 30, 2020 $ 1,666 $ 79 $ 30 $ 51 $ 1,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9 Months Ended</t>
        </is>
      </c>
    </row>
    <row r="2">
      <c r="B2" s="2" t="inlineStr">
        <is>
          <t>Sep. 30, 2021</t>
        </is>
      </c>
    </row>
    <row r="3">
      <c r="A3" s="3" t="inlineStr">
        <is>
          <t>Equity [Abstract]</t>
        </is>
      </c>
    </row>
    <row r="4">
      <c r="A4" s="4" t="inlineStr">
        <is>
          <t>Schedule of Changes in AOCI, Net of Tax</t>
        </is>
      </c>
      <c r="B4" s="4" t="inlineStr">
        <is>
          <t>Changes in each component of Accumulated other comprehensive income (loss) (“AOCI”), net of tax, are as follows: Currency Translation Adjustments Hedging Activities Adjustments Pension and Other Postretirement Benefit Liability Adjustment Total (In thousands) Balance at January 1, 2021 $ (26,543) $ (13,485) $ (8,676) $ (48,704) Other comprehensive loss before reclassifications (4,693) 803 — (3,890) Income tax effects before reclassifications (402) (277) — (679) Amounts reclassified from AOCI — — 1,228 1,228 Income tax effects on reclassifications — — (394) (394) Currency translation AOCI — 632 375 1,007 Balance at March 31, 2021 (31,638) (12,327) (7,467) (51,432) Other comprehensive income before reclassifications 7,195 1,057 — 8,252 Income tax effects before reclassifications 522 (347) — 175 Amounts reclassified from AOCI — — 1,224 1,224 Income tax effects on reclassifications — — (398) (398) Currency translation AOCI — (155) (109) (264) Balance at June 30, 2021 (23,921) (11,772) (6,750) (42,443) Other comprehensive income (loss) before reclassifications (10,383) (3,218) — (13,601) Income tax effects before reclassifications (325) 1,145 — 820 Amounts reclassified from AOCI — — 1,197 1,197 Income tax effects on reclassifications — — (390) (390) Currency translation AOCI — 334 144 478 Balance at September 30, 2021 $ (34,629) $ (13,511) $ (5,799) $ (53,939) Currency Translation Adjustments Hedging Activities Adjustments Pension and Other Postretirement Benefit Liability Adjustment Total (In thousands) Balance at January 1, 2020 $ (12,282) $ (10,891) $ (11,189) $ (34,362) Other comprehensive loss before reclassifications (22,735) (1,241) — (23,976) Income tax effects before reclassifications (1,336) 426 — (910) Amounts reclassified from AOCI — — 2,398 2,398 Income tax effects on reclassifications — — (776) (776) Currency translation AOCI — 195 225 420 Balance at March 31, 2020 (36,353) (11,511) (9,342) (57,206) Other comprehensive income (loss) before reclassifications 799 (2,224) — (1,425) Income tax effects before reclassifications (169) 708 — 539 Amounts reclassified from AOCI — — 2,654 2,654 Income tax effects on reclassifications — — (904) (904) Currency translation AOCI — (124) (155) (279) Balance at June 30, 2020 (35,723) (13,151) (7,747) (56,621) Other comprehensive income (loss) before reclassifications (3,503) (1,284) — (4,787) Income tax effects before reclassifications (116) 294 — 178 Amounts reclassified from AOCI — — 2,272 2,272 Income tax effects on reclassifications — — (919) (919) Currency translation AOCI — (209) (364) (573) Balance at September 30, 2020 $ (39,342) $ (14,350) $ (6,758) $ (60,4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PS</t>
        </is>
      </c>
      <c r="B4" s="4" t="inlineStr">
        <is>
          <t xml:space="preserve">The following table reflects the income and share data used in the basic and diluted EPS computations: Three Months Ended September 30, 2021 Nine Months Ended September 30, 2021 2020 2021 2020 (In thousands, except per share amounts) Net income attributable to ordinary equity holders $ 21,012 $ 8,997 $ 133,608 $ 9,250 Weighted average number of ordinary shares 60,740 60,487 60,680 60,408 Basic EPS $ 0.35 $ 0.15 $ 2.20 $ 0.15 Dilutive effect of share based payments 100 772 76 888 Weighted average number of diluted ordinary shares 60,840 61,259 60,756 61,296 Diluted EPS $ 0.35 $ 0.15 $ 2.20 $ 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Tax Rate Reconciliation</t>
        </is>
      </c>
      <c r="B4" s="4" t="inlineStr">
        <is>
          <t>Our effective income tax rates were as follows: Three Months Ended September 30, Nine Months Ended September 30, 2021 2020 2021 2020 Effective income tax rates 24.3 % 20.0 % 26.6 %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Segment (Tables)</t>
        </is>
      </c>
      <c r="B1" s="2" t="inlineStr">
        <is>
          <t>9 Months Ended</t>
        </is>
      </c>
    </row>
    <row r="2">
      <c r="B2" s="2" t="inlineStr">
        <is>
          <t>Sep. 30, 2021</t>
        </is>
      </c>
    </row>
    <row r="3">
      <c r="A3" s="3" t="inlineStr">
        <is>
          <t>Segment Reporting [Abstract]</t>
        </is>
      </c>
    </row>
    <row r="4">
      <c r="A4" s="4" t="inlineStr">
        <is>
          <t>Schedule of the Relative Size of Revenue Recognized in each Reportable Segment</t>
        </is>
      </c>
      <c r="B4" s="4" t="inlineStr">
        <is>
          <t>The following table shows the percent of revenue recognized in each of the Company’s reportable segment: Three Months Ended September 30, Nine Months Ended September 30, 2021 2020 2021 2020 Rubber 62 % 63 % 61 % 61 % Specialty 38 % 37 % 39 % 39 %</t>
        </is>
      </c>
    </row>
    <row r="5">
      <c r="A5" s="4" t="inlineStr">
        <is>
          <t>Schedule of Segment Reconciliation</t>
        </is>
      </c>
      <c r="B5" s="4" t="inlineStr">
        <is>
          <t xml:space="preserve">Segment reconciliation for the three months ended September 30, 2021 and 2020: Rubber Specialties Corporate Total Segments (In thousands) 2021 Net sales from external customers $ 242,848 $ 150,218 $ — $ 393,066 Adjusted EBITDA $ 27,386 $ 39,030 $ — $ 66,416 Corporate charges — — (2,188) (2,188) Depreciation and amortization of intangible assets, right of use assets, and property, plant and equipment (13,333) (10,477) — (23,810) Excluding equity in earnings of affiliated companies, net of tax (143) — — (143) Interest and other financial expense, net (11,456) (11,456) Reclassification of actuarial losses from AOCI (1,197) (1,197) Income before earnings in affiliated companies and income taxes $ 27,622 2020 Net sales from external customers $ 178,406 $ 103,630 $ — $ 282,036 Adjusted EBITDA $ 28,525 $ 26,477 $ — $ 55,002 Corporate charges — — (6,715) (6,715) Depreciation and amortization of intangible assets, right of use assets, and property, plant and equipment (13,828) (10,171) — (23,999) Excluding equity in earnings of affiliated companies, net of tax (141) — — (141) Interest and other financial expense, net (10,768) (10,768) Reclassification of actuarial losses from AOCI (2,273) (2,273) Income before earnings in affiliated companies and income taxes $ 11,106 Segment reconciliation for the nine months ended September 30, 2021 and 2020: Rubber Specialties Corporate Total Segments (In thousands) 2021 Net sales from external customers $ 703,499 $ 450,620 $ — $ 1,154,119 Adjusted EBITDA $ 98,016 $ 118,066 $ — $ 216,082 Corporate charges — — (8,190) (8,190) Depreciation and amortization of intangible assets, right of use assets, and property, plant and equipment (41,726) (32,884) — (74,610) Gain related to litigation settlement 82,858 82,858 Excluding equity in earnings of affiliated companies, net of tax (536) — — (536) Interest and other financial expense, net (30,366) (30,366) Reclassification of actuarial losses from AOCI (3,649) (3,649) Income before earnings in affiliated companies and income taxes $ 181,589 2020 Net sales from external customers $ 502,895 $ 317,796 $ — $ 820,691 Adjusted EBITDA $ 63,060 $ 71,024 $ — $ 134,084 Corporate charges — — (15,126) (15,126) Depreciation and amortization of intangible assets, right of use assets, and property, plant and equipment (41,382) (28,339) — (69,721) Excluding equity in earnings of affiliated companies, net of tax (426) — — (426) Interest and other financial expense, net (28,656) (28,656) Reclassification of actuarial losses from AOCI (7,325) (7,325) Income before earnings in affiliated companies and income taxes $ 12,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Sep. 30, 2021</t>
        </is>
      </c>
      <c r="C1" s="2" t="inlineStr">
        <is>
          <t>Dec. 31, 2020</t>
        </is>
      </c>
    </row>
    <row r="2">
      <c r="A2" s="3" t="inlineStr">
        <is>
          <t>ROU Assets</t>
        </is>
      </c>
    </row>
    <row r="3">
      <c r="A3" s="4" t="inlineStr">
        <is>
          <t>Operating Lease, Right-of-Use Asset, Statement of Financial Position [Extensible Enumeration]</t>
        </is>
      </c>
      <c r="B3" s="4" t="inlineStr">
        <is>
          <t>ROU Assets</t>
        </is>
      </c>
      <c r="C3" s="4" t="inlineStr">
        <is>
          <t>ROU Assets</t>
        </is>
      </c>
    </row>
    <row r="4">
      <c r="A4" s="4" t="inlineStr">
        <is>
          <t>Operating leases</t>
        </is>
      </c>
      <c r="B4" s="6" t="n">
        <v>24464</v>
      </c>
      <c r="C4" s="6" t="n">
        <v>25321</v>
      </c>
    </row>
    <row r="5">
      <c r="A5" s="4" t="inlineStr">
        <is>
          <t>Finance Lease, Right-of-Use Asset, Statement of Financial Position [Extensible Enumeration]</t>
        </is>
      </c>
      <c r="B5" s="4" t="inlineStr">
        <is>
          <t>ROU Assets</t>
        </is>
      </c>
      <c r="C5" s="4" t="inlineStr">
        <is>
          <t>ROU Assets</t>
        </is>
      </c>
    </row>
    <row r="6">
      <c r="A6" s="4" t="inlineStr">
        <is>
          <t>Finance leases</t>
        </is>
      </c>
      <c r="B6" s="6" t="n">
        <v>66052</v>
      </c>
      <c r="C6" s="6" t="n">
        <v>60318</v>
      </c>
    </row>
    <row r="7">
      <c r="A7" s="4" t="inlineStr">
        <is>
          <t>ROU Assets</t>
        </is>
      </c>
      <c r="B7" s="6" t="n">
        <v>90516</v>
      </c>
      <c r="C7" s="6" t="n">
        <v>85639</v>
      </c>
    </row>
    <row r="8">
      <c r="A8" s="3" t="inlineStr">
        <is>
          <t>Operating leases</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Current</t>
        </is>
      </c>
      <c r="B10" s="6" t="n">
        <v>8605</v>
      </c>
      <c r="C10" s="6" t="n">
        <v>7215</v>
      </c>
    </row>
    <row r="11">
      <c r="A11" s="4" t="inlineStr">
        <is>
          <t>Operating Lease, Liability, Noncurrent, Statement of Financial Position [Extensible Enumeration]</t>
        </is>
      </c>
      <c r="B11" s="4" t="inlineStr">
        <is>
          <t>Other liabilities</t>
        </is>
      </c>
      <c r="C11" s="4" t="inlineStr">
        <is>
          <t>Other liabilities</t>
        </is>
      </c>
    </row>
    <row r="12">
      <c r="A12" s="4" t="inlineStr">
        <is>
          <t>Long-term</t>
        </is>
      </c>
      <c r="B12" s="6" t="n">
        <v>16096</v>
      </c>
      <c r="C12" s="6" t="n">
        <v>18999</v>
      </c>
    </row>
    <row r="13">
      <c r="A13" s="4" t="inlineStr">
        <is>
          <t>Operating leases</t>
        </is>
      </c>
      <c r="B13" s="6" t="n">
        <v>24701</v>
      </c>
      <c r="C13" s="6" t="n">
        <v>26214</v>
      </c>
    </row>
    <row r="14">
      <c r="A14" s="3" t="inlineStr">
        <is>
          <t>Finance leases</t>
        </is>
      </c>
    </row>
    <row r="15">
      <c r="A15" s="4" t="inlineStr">
        <is>
          <t>Finance Lease, Liability, Current, Statement of Financial Position [Extensible Enumeration]</t>
        </is>
      </c>
      <c r="B15" s="4" t="inlineStr">
        <is>
          <t>Other current liabilities</t>
        </is>
      </c>
      <c r="C15" s="4" t="inlineStr">
        <is>
          <t>Other current liabilities</t>
        </is>
      </c>
    </row>
    <row r="16">
      <c r="A16" s="4" t="inlineStr">
        <is>
          <t>Current</t>
        </is>
      </c>
      <c r="B16" s="6" t="n">
        <v>3733</v>
      </c>
      <c r="C16" s="6" t="n">
        <v>4862</v>
      </c>
    </row>
    <row r="17">
      <c r="A17" s="4" t="inlineStr">
        <is>
          <t>Finance Lease, Liability, Noncurrent, Statement of Financial Position [Extensible Enumeration]</t>
        </is>
      </c>
      <c r="B17" s="4" t="inlineStr">
        <is>
          <t>Other liabilities</t>
        </is>
      </c>
      <c r="C17" s="4" t="inlineStr">
        <is>
          <t>Other liabilities</t>
        </is>
      </c>
    </row>
    <row r="18">
      <c r="A18" s="4" t="inlineStr">
        <is>
          <t>Long-term</t>
        </is>
      </c>
      <c r="B18" s="6" t="n">
        <v>62912</v>
      </c>
      <c r="C18" s="6" t="n">
        <v>55527</v>
      </c>
    </row>
    <row r="19">
      <c r="A19" s="4" t="inlineStr">
        <is>
          <t>Finance leases</t>
        </is>
      </c>
      <c r="B19" s="5" t="n">
        <v>66645</v>
      </c>
      <c r="C19" s="5" t="n">
        <v>60389</v>
      </c>
    </row>
    <row r="20">
      <c r="A20" s="4" t="inlineStr">
        <is>
          <t>Operating and finance lease, liability</t>
        </is>
      </c>
      <c r="B20" s="6" t="n">
        <v>91346</v>
      </c>
      <c r="C20" s="6" t="n">
        <v>86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 consumables and supplies, net</t>
        </is>
      </c>
      <c r="B3" s="6" t="n">
        <v>75708</v>
      </c>
      <c r="C3" s="6" t="n">
        <v>57011</v>
      </c>
    </row>
    <row r="4">
      <c r="A4" s="4" t="inlineStr">
        <is>
          <t>Work in process</t>
        </is>
      </c>
      <c r="B4" s="5" t="n">
        <v>151</v>
      </c>
      <c r="C4" s="5" t="n">
        <v>322</v>
      </c>
    </row>
    <row r="5">
      <c r="A5" s="4" t="inlineStr">
        <is>
          <t>Finished goods, net</t>
        </is>
      </c>
      <c r="B5" s="5" t="n">
        <v>117039</v>
      </c>
      <c r="C5" s="5" t="n">
        <v>84128</v>
      </c>
    </row>
    <row r="6">
      <c r="A6" s="4" t="inlineStr">
        <is>
          <t>Total</t>
        </is>
      </c>
      <c r="B6" s="6" t="n">
        <v>192898</v>
      </c>
      <c r="C6" s="6" t="n">
        <v>1414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30, 2021</t>
        </is>
      </c>
      <c r="C1" s="2" t="inlineStr">
        <is>
          <t>Dec. 31, 2020</t>
        </is>
      </c>
    </row>
    <row r="2">
      <c r="A2" s="3" t="inlineStr">
        <is>
          <t>Receivables [Abstract]</t>
        </is>
      </c>
    </row>
    <row r="3">
      <c r="A3" s="4" t="inlineStr">
        <is>
          <t>Accounts receivable</t>
        </is>
      </c>
      <c r="B3" s="6" t="n">
        <v>302650</v>
      </c>
      <c r="C3" s="6" t="n">
        <v>240590</v>
      </c>
    </row>
    <row r="4">
      <c r="A4" s="4" t="inlineStr">
        <is>
          <t>Expected credit losses</t>
        </is>
      </c>
      <c r="B4" s="5" t="n">
        <v>-1953</v>
      </c>
      <c r="C4" s="5" t="n">
        <v>-5794</v>
      </c>
    </row>
    <row r="5">
      <c r="A5" s="4" t="inlineStr">
        <is>
          <t>Accounts receivable, net of expected credit losses</t>
        </is>
      </c>
      <c r="B5" s="6" t="n">
        <v>300697</v>
      </c>
      <c r="C5" s="6" t="n">
        <v>234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Thousands</t>
        </is>
      </c>
      <c r="B1" s="2" t="inlineStr">
        <is>
          <t>Sep. 30, 2021</t>
        </is>
      </c>
      <c r="C1" s="2" t="inlineStr">
        <is>
          <t>Dec. 31, 2020</t>
        </is>
      </c>
    </row>
    <row r="2">
      <c r="A2" s="3" t="inlineStr">
        <is>
          <t>Current</t>
        </is>
      </c>
    </row>
    <row r="3">
      <c r="A3" s="4" t="inlineStr">
        <is>
          <t>Other short-term debt and obligations</t>
        </is>
      </c>
      <c r="B3" s="6" t="n">
        <v>68443</v>
      </c>
      <c r="C3" s="6" t="n">
        <v>75640</v>
      </c>
    </row>
    <row r="4">
      <c r="A4" s="4" t="inlineStr">
        <is>
          <t>Current portion of long-term debt and other financial liabilities</t>
        </is>
      </c>
      <c r="B4" s="5" t="n">
        <v>70597</v>
      </c>
      <c r="C4" s="5" t="n">
        <v>82618</v>
      </c>
    </row>
    <row r="5">
      <c r="A5" s="3" t="inlineStr">
        <is>
          <t>Non-current</t>
        </is>
      </c>
    </row>
    <row r="6">
      <c r="A6" s="4" t="inlineStr">
        <is>
          <t>Long-term debt, net</t>
        </is>
      </c>
      <c r="B6" s="5" t="n">
        <v>639270</v>
      </c>
      <c r="C6" s="5" t="n">
        <v>655826</v>
      </c>
    </row>
    <row r="7">
      <c r="A7" s="4" t="inlineStr">
        <is>
          <t>Total</t>
        </is>
      </c>
      <c r="B7" s="5" t="n">
        <v>709867</v>
      </c>
      <c r="C7" s="5" t="n">
        <v>738444</v>
      </c>
    </row>
    <row r="8">
      <c r="A8" s="4" t="inlineStr">
        <is>
          <t>Term Loan Facility | Term Loan</t>
        </is>
      </c>
    </row>
    <row r="9">
      <c r="A9" s="3" t="inlineStr">
        <is>
          <t>Current</t>
        </is>
      </c>
    </row>
    <row r="10">
      <c r="A10" s="4" t="inlineStr">
        <is>
          <t>Current portion of term loan</t>
        </is>
      </c>
      <c r="B10" s="5" t="n">
        <v>3004</v>
      </c>
      <c r="C10" s="5" t="n">
        <v>8479</v>
      </c>
    </row>
    <row r="11">
      <c r="A11" s="4" t="inlineStr">
        <is>
          <t>Deferred debt issuance costs - term loan</t>
        </is>
      </c>
      <c r="B11" s="5" t="n">
        <v>-850</v>
      </c>
      <c r="C11" s="5" t="n">
        <v>-1501</v>
      </c>
    </row>
    <row r="12">
      <c r="A12" s="3" t="inlineStr">
        <is>
          <t>Non-current</t>
        </is>
      </c>
    </row>
    <row r="13">
      <c r="A13" s="4" t="inlineStr">
        <is>
          <t>Term loan</t>
        </is>
      </c>
      <c r="B13" s="5" t="n">
        <v>644369</v>
      </c>
      <c r="C13" s="5" t="n">
        <v>659502</v>
      </c>
    </row>
    <row r="14">
      <c r="A14" s="4" t="inlineStr">
        <is>
          <t>Deferred debt issuance costs - term loan</t>
        </is>
      </c>
      <c r="B14" s="6" t="n">
        <v>-5099</v>
      </c>
      <c r="C14" s="6" t="n">
        <v>-36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21" customWidth="1" min="7" max="7"/>
  </cols>
  <sheetData>
    <row r="1">
      <c r="A1" s="1" t="inlineStr">
        <is>
          <t>Debt and Other Obligations - Term Loan (Details) € in Millions</t>
        </is>
      </c>
      <c r="B1" s="2" t="inlineStr">
        <is>
          <t>1 Months Ended</t>
        </is>
      </c>
      <c r="C1" s="2" t="inlineStr">
        <is>
          <t>9 Months Ended</t>
        </is>
      </c>
      <c r="D1" s="2" t="inlineStr">
        <is>
          <t>12 Months Ended</t>
        </is>
      </c>
      <c r="E1" s="2" t="inlineStr">
        <is>
          <t>92 Months Ended</t>
        </is>
      </c>
    </row>
    <row r="2">
      <c r="B2" s="2" t="inlineStr">
        <is>
          <t>Sep. 30, 2021USD ($)</t>
        </is>
      </c>
      <c r="C2" s="2" t="inlineStr">
        <is>
          <t>Sep. 30, 2021USD ($)</t>
        </is>
      </c>
      <c r="D2" s="2" t="inlineStr">
        <is>
          <t>Dec. 31, 2014USD ($)</t>
        </is>
      </c>
      <c r="E2" s="2" t="inlineStr">
        <is>
          <t>Aug. 30, 2021</t>
        </is>
      </c>
      <c r="F2" s="2" t="inlineStr">
        <is>
          <t>Sep. 30, 2021EUR (€)</t>
        </is>
      </c>
      <c r="G2" s="2" t="inlineStr">
        <is>
          <t>Dec. 31, 2014EUR (€)</t>
        </is>
      </c>
    </row>
    <row r="3">
      <c r="A3" s="4" t="inlineStr">
        <is>
          <t>Cross Currency Interest Rate Contract | Cash Flow Hedge | Designated as hedging instrument</t>
        </is>
      </c>
    </row>
    <row r="4">
      <c r="A4" s="3" t="inlineStr">
        <is>
          <t>Line of Credit Facility [Line Items]</t>
        </is>
      </c>
    </row>
    <row r="5">
      <c r="A5" s="4" t="inlineStr">
        <is>
          <t>Notional amount converted into EUR</t>
        </is>
      </c>
      <c r="B5" s="6" t="n">
        <v>197000000</v>
      </c>
      <c r="C5" s="6" t="n">
        <v>197000000</v>
      </c>
    </row>
    <row r="6">
      <c r="A6" s="4" t="inlineStr">
        <is>
          <t>Term Loan Facility</t>
        </is>
      </c>
    </row>
    <row r="7">
      <c r="A7" s="3" t="inlineStr">
        <is>
          <t>Line of Credit Facility [Line Items]</t>
        </is>
      </c>
    </row>
    <row r="8">
      <c r="A8" s="4" t="inlineStr">
        <is>
          <t>Debt face amount</t>
        </is>
      </c>
      <c r="D8" s="6" t="n">
        <v>895000000</v>
      </c>
    </row>
    <row r="9">
      <c r="A9" s="4" t="inlineStr">
        <is>
          <t>Term Loan Facility | LIBOR</t>
        </is>
      </c>
    </row>
    <row r="10">
      <c r="A10" s="3" t="inlineStr">
        <is>
          <t>Line of Credit Facility [Line Items]</t>
        </is>
      </c>
    </row>
    <row r="11">
      <c r="A11" s="4" t="inlineStr">
        <is>
          <t>Increase (decrease) in basis spread on variable rate</t>
        </is>
      </c>
      <c r="B11" s="4" t="inlineStr">
        <is>
          <t>0.10%</t>
        </is>
      </c>
      <c r="C11" s="4" t="inlineStr">
        <is>
          <t>0.10%</t>
        </is>
      </c>
      <c r="F11" s="4" t="inlineStr">
        <is>
          <t>0.10%</t>
        </is>
      </c>
    </row>
    <row r="12">
      <c r="A12" s="4" t="inlineStr">
        <is>
          <t>Term Loan Facility | LIBOR | Emission Profile Targets Years 2022 Through 2025</t>
        </is>
      </c>
    </row>
    <row r="13">
      <c r="A13" s="3" t="inlineStr">
        <is>
          <t>Line of Credit Facility [Line Items]</t>
        </is>
      </c>
    </row>
    <row r="14">
      <c r="A14" s="4" t="inlineStr">
        <is>
          <t>Increase (decrease) in basis spread on variable rate</t>
        </is>
      </c>
      <c r="B14" s="4" t="inlineStr">
        <is>
          <t>0.10%</t>
        </is>
      </c>
      <c r="C14" s="4" t="inlineStr">
        <is>
          <t>0.10%</t>
        </is>
      </c>
      <c r="F14" s="4" t="inlineStr">
        <is>
          <t>0.10%</t>
        </is>
      </c>
    </row>
    <row r="15">
      <c r="A15" s="4" t="inlineStr">
        <is>
          <t>Term Loan Facility | EURIBOR</t>
        </is>
      </c>
    </row>
    <row r="16">
      <c r="A16" s="3" t="inlineStr">
        <is>
          <t>Line of Credit Facility [Line Items]</t>
        </is>
      </c>
    </row>
    <row r="17">
      <c r="A17" s="4" t="inlineStr">
        <is>
          <t>Increase (decrease) in basis spread on variable rate</t>
        </is>
      </c>
      <c r="B17" s="4" t="inlineStr">
        <is>
          <t>0.10%</t>
        </is>
      </c>
      <c r="C17" s="4" t="inlineStr">
        <is>
          <t>0.10%</t>
        </is>
      </c>
      <c r="F17" s="4" t="inlineStr">
        <is>
          <t>0.10%</t>
        </is>
      </c>
    </row>
    <row r="18">
      <c r="A18" s="4" t="inlineStr">
        <is>
          <t>Term Loan Facility | EURIBOR | Emission Profile Targets Years 2022 Through 2025</t>
        </is>
      </c>
    </row>
    <row r="19">
      <c r="A19" s="3" t="inlineStr">
        <is>
          <t>Line of Credit Facility [Line Items]</t>
        </is>
      </c>
    </row>
    <row r="20">
      <c r="A20" s="4" t="inlineStr">
        <is>
          <t>Increase (decrease) in basis spread on variable rate</t>
        </is>
      </c>
      <c r="B20" s="4" t="inlineStr">
        <is>
          <t>0.10%</t>
        </is>
      </c>
      <c r="C20" s="4" t="inlineStr">
        <is>
          <t>0.10%</t>
        </is>
      </c>
      <c r="F20" s="4" t="inlineStr">
        <is>
          <t>0.10%</t>
        </is>
      </c>
    </row>
    <row r="21">
      <c r="A21" s="4" t="inlineStr">
        <is>
          <t>Term Loan Facility | Minimum | LIBOR | Emission Profile Targets Years 2026 Through 2028</t>
        </is>
      </c>
    </row>
    <row r="22">
      <c r="A22" s="3" t="inlineStr">
        <is>
          <t>Line of Credit Facility [Line Items]</t>
        </is>
      </c>
    </row>
    <row r="23">
      <c r="A23" s="4" t="inlineStr">
        <is>
          <t>Increase (decrease) in basis spread on variable rate</t>
        </is>
      </c>
      <c r="B23" s="4" t="inlineStr">
        <is>
          <t>0.05%</t>
        </is>
      </c>
      <c r="C23" s="4" t="inlineStr">
        <is>
          <t>0.05%</t>
        </is>
      </c>
      <c r="F23" s="4" t="inlineStr">
        <is>
          <t>0.05%</t>
        </is>
      </c>
    </row>
    <row r="24">
      <c r="A24" s="4" t="inlineStr">
        <is>
          <t>Term Loan Facility | Minimum | EURIBOR | Emission Profile Targets Years 2026 Through 2028</t>
        </is>
      </c>
    </row>
    <row r="25">
      <c r="A25" s="3" t="inlineStr">
        <is>
          <t>Line of Credit Facility [Line Items]</t>
        </is>
      </c>
    </row>
    <row r="26">
      <c r="A26" s="4" t="inlineStr">
        <is>
          <t>Increase (decrease) in basis spread on variable rate</t>
        </is>
      </c>
      <c r="B26" s="4" t="inlineStr">
        <is>
          <t>0.05%</t>
        </is>
      </c>
      <c r="C26" s="4" t="inlineStr">
        <is>
          <t>0.05%</t>
        </is>
      </c>
      <c r="F26" s="4" t="inlineStr">
        <is>
          <t>0.05%</t>
        </is>
      </c>
    </row>
    <row r="27">
      <c r="A27" s="4" t="inlineStr">
        <is>
          <t>Term Loan Facility | Maximum | LIBOR | Emission Profile Targets Years 2026 Through 2028</t>
        </is>
      </c>
    </row>
    <row r="28">
      <c r="A28" s="3" t="inlineStr">
        <is>
          <t>Line of Credit Facility [Line Items]</t>
        </is>
      </c>
    </row>
    <row r="29">
      <c r="A29" s="4" t="inlineStr">
        <is>
          <t>Increase (decrease) in basis spread on variable rate</t>
        </is>
      </c>
      <c r="B29" s="4" t="inlineStr">
        <is>
          <t>0.10%</t>
        </is>
      </c>
      <c r="C29" s="4" t="inlineStr">
        <is>
          <t>0.10%</t>
        </is>
      </c>
      <c r="F29" s="4" t="inlineStr">
        <is>
          <t>0.10%</t>
        </is>
      </c>
    </row>
    <row r="30">
      <c r="A30" s="4" t="inlineStr">
        <is>
          <t>Term Loan Facility | Maximum | EURIBOR | Emission Profile Targets Years 2026 Through 2028</t>
        </is>
      </c>
    </row>
    <row r="31">
      <c r="A31" s="3" t="inlineStr">
        <is>
          <t>Line of Credit Facility [Line Items]</t>
        </is>
      </c>
    </row>
    <row r="32">
      <c r="A32" s="4" t="inlineStr">
        <is>
          <t>Increase (decrease) in basis spread on variable rate</t>
        </is>
      </c>
      <c r="B32" s="4" t="inlineStr">
        <is>
          <t>0.10%</t>
        </is>
      </c>
      <c r="C32" s="4" t="inlineStr">
        <is>
          <t>0.10%</t>
        </is>
      </c>
      <c r="F32" s="4" t="inlineStr">
        <is>
          <t>0.10%</t>
        </is>
      </c>
    </row>
    <row r="33">
      <c r="A33" s="4" t="inlineStr">
        <is>
          <t>Term Loan - USD</t>
        </is>
      </c>
    </row>
    <row r="34">
      <c r="A34" s="3" t="inlineStr">
        <is>
          <t>Line of Credit Facility [Line Items]</t>
        </is>
      </c>
    </row>
    <row r="35">
      <c r="A35" s="4" t="inlineStr">
        <is>
          <t>Debt face amount</t>
        </is>
      </c>
      <c r="B35" s="6" t="n">
        <v>300000000</v>
      </c>
      <c r="C35" s="6" t="n">
        <v>300000000</v>
      </c>
      <c r="D35" s="6" t="n">
        <v>358000000</v>
      </c>
    </row>
    <row r="36">
      <c r="A36" s="4" t="inlineStr">
        <is>
          <t>Term Loan - EUR</t>
        </is>
      </c>
    </row>
    <row r="37">
      <c r="A37" s="3" t="inlineStr">
        <is>
          <t>Line of Credit Facility [Line Items]</t>
        </is>
      </c>
    </row>
    <row r="38">
      <c r="A38" s="4" t="inlineStr">
        <is>
          <t>Debt face amount | €</t>
        </is>
      </c>
      <c r="F38" s="8" t="n">
        <v>300</v>
      </c>
      <c r="G38" s="8" t="n">
        <v>399</v>
      </c>
    </row>
    <row r="39">
      <c r="A39" s="4" t="inlineStr">
        <is>
          <t>Term Loan</t>
        </is>
      </c>
    </row>
    <row r="40">
      <c r="A40" s="3" t="inlineStr">
        <is>
          <t>Line of Credit Facility [Line Items]</t>
        </is>
      </c>
    </row>
    <row r="41">
      <c r="A41" s="4" t="inlineStr">
        <is>
          <t>Required repayment per annum (at least) (as a percent)</t>
        </is>
      </c>
      <c r="B41" s="4" t="inlineStr">
        <is>
          <t>1.00%</t>
        </is>
      </c>
      <c r="D41" s="4" t="inlineStr">
        <is>
          <t>1.00%</t>
        </is>
      </c>
    </row>
    <row r="42">
      <c r="A42" s="4" t="inlineStr">
        <is>
          <t>Debt issuance costs, gross</t>
        </is>
      </c>
      <c r="B42" s="6" t="n">
        <v>7800000</v>
      </c>
      <c r="C42" s="5" t="n">
        <v>7800000</v>
      </c>
    </row>
    <row r="43">
      <c r="A43" s="4" t="inlineStr">
        <is>
          <t>Debt issuance costs</t>
        </is>
      </c>
      <c r="B43" s="5" t="n">
        <v>2800000</v>
      </c>
      <c r="C43" s="6" t="n">
        <v>2800000</v>
      </c>
    </row>
    <row r="44">
      <c r="A44" s="4" t="inlineStr">
        <is>
          <t>Finance costs directly expensed</t>
        </is>
      </c>
      <c r="B44" s="6" t="n">
        <v>5000000</v>
      </c>
    </row>
    <row r="45">
      <c r="A45" s="4" t="inlineStr">
        <is>
          <t>Term Loan | LIBOR</t>
        </is>
      </c>
    </row>
    <row r="46">
      <c r="A46" s="3" t="inlineStr">
        <is>
          <t>Line of Credit Facility [Line Items]</t>
        </is>
      </c>
    </row>
    <row r="47">
      <c r="A47" s="4" t="inlineStr">
        <is>
          <t>Basis spread on variable rate</t>
        </is>
      </c>
      <c r="B47" s="4" t="inlineStr">
        <is>
          <t>2.25%</t>
        </is>
      </c>
      <c r="C47" s="4" t="inlineStr">
        <is>
          <t>2.00%</t>
        </is>
      </c>
      <c r="E47" s="4" t="inlineStr">
        <is>
          <t>2.00%</t>
        </is>
      </c>
    </row>
    <row r="48">
      <c r="A48" s="4" t="inlineStr">
        <is>
          <t>Variable rate basis floor</t>
        </is>
      </c>
      <c r="B48" s="4" t="inlineStr">
        <is>
          <t>0.50%</t>
        </is>
      </c>
      <c r="D48" s="4" t="inlineStr">
        <is>
          <t>1.00%</t>
        </is>
      </c>
      <c r="E48" s="4" t="inlineStr">
        <is>
          <t>0.00%</t>
        </is>
      </c>
    </row>
    <row r="49">
      <c r="A49" s="4" t="inlineStr">
        <is>
          <t>Term Loan | EURIBOR</t>
        </is>
      </c>
    </row>
    <row r="50">
      <c r="A50" s="3" t="inlineStr">
        <is>
          <t>Line of Credit Facility [Line Items]</t>
        </is>
      </c>
    </row>
    <row r="51">
      <c r="A51" s="4" t="inlineStr">
        <is>
          <t>Basis spread on variable rate</t>
        </is>
      </c>
      <c r="B51" s="4" t="inlineStr">
        <is>
          <t>2.50%</t>
        </is>
      </c>
      <c r="C51" s="4" t="inlineStr">
        <is>
          <t>2.25%</t>
        </is>
      </c>
    </row>
    <row r="52">
      <c r="A52" s="4" t="inlineStr">
        <is>
          <t>Variable rate basis floor</t>
        </is>
      </c>
      <c r="B52" s="4" t="inlineStr">
        <is>
          <t>0.00%</t>
        </is>
      </c>
      <c r="D52" s="4" t="inlineStr">
        <is>
          <t>1.00%</t>
        </is>
      </c>
    </row>
    <row r="53">
      <c r="A53" s="4" t="inlineStr">
        <is>
          <t>Term Loan | Minimum | LIBOR</t>
        </is>
      </c>
    </row>
    <row r="54">
      <c r="A54" s="3" t="inlineStr">
        <is>
          <t>Line of Credit Facility [Line Items]</t>
        </is>
      </c>
    </row>
    <row r="55">
      <c r="A55" s="4" t="inlineStr">
        <is>
          <t>Basis spread on variable rate</t>
        </is>
      </c>
      <c r="D55" s="4" t="inlineStr">
        <is>
          <t>3.75%</t>
        </is>
      </c>
    </row>
    <row r="56">
      <c r="A56" s="4" t="inlineStr">
        <is>
          <t>Term Loan | Minimum | EURIBOR</t>
        </is>
      </c>
    </row>
    <row r="57">
      <c r="A57" s="3" t="inlineStr">
        <is>
          <t>Line of Credit Facility [Line Items]</t>
        </is>
      </c>
    </row>
    <row r="58">
      <c r="A58" s="4" t="inlineStr">
        <is>
          <t>Basis spread on variable rate</t>
        </is>
      </c>
      <c r="D58" s="4" t="inlineStr">
        <is>
          <t>3.75%</t>
        </is>
      </c>
    </row>
    <row r="59">
      <c r="A59" s="4" t="inlineStr">
        <is>
          <t>Term Loan | Maximum | LIBOR</t>
        </is>
      </c>
    </row>
    <row r="60">
      <c r="A60" s="3" t="inlineStr">
        <is>
          <t>Line of Credit Facility [Line Items]</t>
        </is>
      </c>
    </row>
    <row r="61">
      <c r="A61" s="4" t="inlineStr">
        <is>
          <t>Basis spread on variable rate</t>
        </is>
      </c>
      <c r="D61" s="4" t="inlineStr">
        <is>
          <t>4.00%</t>
        </is>
      </c>
    </row>
    <row r="62">
      <c r="A62" s="4" t="inlineStr">
        <is>
          <t>Term Loan | Maximum | EURIBOR</t>
        </is>
      </c>
    </row>
    <row r="63">
      <c r="A63" s="3" t="inlineStr">
        <is>
          <t>Line of Credit Facility [Line Items]</t>
        </is>
      </c>
    </row>
    <row r="64">
      <c r="A64" s="4" t="inlineStr">
        <is>
          <t>Basis spread on variable rate</t>
        </is>
      </c>
      <c r="D64" s="4" t="inlineStr">
        <is>
          <t>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2334</v>
      </c>
      <c r="C3" s="6" t="n">
        <v>64869</v>
      </c>
    </row>
    <row r="4">
      <c r="A4" s="4" t="inlineStr">
        <is>
          <t>Accounts receivable, net</t>
        </is>
      </c>
      <c r="B4" s="5" t="n">
        <v>300697</v>
      </c>
      <c r="C4" s="5" t="n">
        <v>234796</v>
      </c>
    </row>
    <row r="5">
      <c r="A5" s="4" t="inlineStr">
        <is>
          <t>Other current financial assets</t>
        </is>
      </c>
      <c r="B5" s="5" t="n">
        <v>2958</v>
      </c>
      <c r="C5" s="5" t="n">
        <v>3630</v>
      </c>
    </row>
    <row r="6">
      <c r="A6" s="4" t="inlineStr">
        <is>
          <t>Inventories, net</t>
        </is>
      </c>
      <c r="B6" s="5" t="n">
        <v>192898</v>
      </c>
      <c r="C6" s="5" t="n">
        <v>141461</v>
      </c>
    </row>
    <row r="7">
      <c r="A7" s="4" t="inlineStr">
        <is>
          <t>Income tax receivables</t>
        </is>
      </c>
      <c r="B7" s="5" t="n">
        <v>9946</v>
      </c>
      <c r="C7" s="5" t="n">
        <v>11249</v>
      </c>
    </row>
    <row r="8">
      <c r="A8" s="4" t="inlineStr">
        <is>
          <t>Prepaid expenses and other current assets</t>
        </is>
      </c>
      <c r="B8" s="5" t="n">
        <v>38065</v>
      </c>
      <c r="C8" s="5" t="n">
        <v>44451</v>
      </c>
    </row>
    <row r="9">
      <c r="A9" s="4" t="inlineStr">
        <is>
          <t>Total current assets</t>
        </is>
      </c>
      <c r="B9" s="5" t="n">
        <v>606898</v>
      </c>
      <c r="C9" s="5" t="n">
        <v>500456</v>
      </c>
    </row>
    <row r="10">
      <c r="A10" s="4" t="inlineStr">
        <is>
          <t>Property, plant and equipment, net</t>
        </is>
      </c>
      <c r="B10" s="5" t="n">
        <v>655185</v>
      </c>
      <c r="C10" s="5" t="n">
        <v>610530</v>
      </c>
    </row>
    <row r="11">
      <c r="A11" s="4" t="inlineStr">
        <is>
          <t>Right-of-use assets</t>
        </is>
      </c>
      <c r="B11" s="5" t="n">
        <v>90516</v>
      </c>
      <c r="C11" s="5" t="n">
        <v>85639</v>
      </c>
    </row>
    <row r="12">
      <c r="A12" s="4" t="inlineStr">
        <is>
          <t>Goodwill</t>
        </is>
      </c>
      <c r="B12" s="5" t="n">
        <v>79716</v>
      </c>
      <c r="C12" s="5" t="n">
        <v>84480</v>
      </c>
    </row>
    <row r="13">
      <c r="A13" s="4" t="inlineStr">
        <is>
          <t>Intangible assets, net</t>
        </is>
      </c>
      <c r="B13" s="5" t="n">
        <v>38794</v>
      </c>
      <c r="C13" s="5" t="n">
        <v>46772</v>
      </c>
    </row>
    <row r="14">
      <c r="A14" s="4" t="inlineStr">
        <is>
          <t>Investment in equity method affiliates</t>
        </is>
      </c>
      <c r="B14" s="5" t="n">
        <v>5252</v>
      </c>
      <c r="C14" s="5" t="n">
        <v>5637</v>
      </c>
    </row>
    <row r="15">
      <c r="A15" s="4" t="inlineStr">
        <is>
          <t>Deferred income tax assets</t>
        </is>
      </c>
      <c r="B15" s="5" t="n">
        <v>59317</v>
      </c>
      <c r="C15" s="5" t="n">
        <v>52563</v>
      </c>
    </row>
    <row r="16">
      <c r="A16" s="4" t="inlineStr">
        <is>
          <t>Other financial assets</t>
        </is>
      </c>
      <c r="B16" s="5" t="n">
        <v>712</v>
      </c>
      <c r="C16" s="5" t="n">
        <v>761</v>
      </c>
    </row>
    <row r="17">
      <c r="A17" s="4" t="inlineStr">
        <is>
          <t>Other assets</t>
        </is>
      </c>
      <c r="B17" s="5" t="n">
        <v>2536</v>
      </c>
      <c r="C17" s="5" t="n">
        <v>2955</v>
      </c>
    </row>
    <row r="18">
      <c r="A18" s="4" t="inlineStr">
        <is>
          <t>Total non-current assets</t>
        </is>
      </c>
      <c r="B18" s="5" t="n">
        <v>932028</v>
      </c>
      <c r="C18" s="5" t="n">
        <v>889337</v>
      </c>
    </row>
    <row r="19">
      <c r="A19" s="4" t="inlineStr">
        <is>
          <t>Total assets</t>
        </is>
      </c>
      <c r="B19" s="5" t="n">
        <v>1538926</v>
      </c>
      <c r="C19" s="5" t="n">
        <v>1389793</v>
      </c>
    </row>
    <row r="20">
      <c r="A20" s="3" t="inlineStr">
        <is>
          <t>Current liabilities</t>
        </is>
      </c>
    </row>
    <row r="21">
      <c r="A21" s="4" t="inlineStr">
        <is>
          <t>Accounts payable</t>
        </is>
      </c>
      <c r="B21" s="5" t="n">
        <v>150152</v>
      </c>
      <c r="C21" s="5" t="n">
        <v>131250</v>
      </c>
    </row>
    <row r="22">
      <c r="A22" s="4" t="inlineStr">
        <is>
          <t>Current portion of long term debt and other financial liabilities</t>
        </is>
      </c>
      <c r="B22" s="5" t="n">
        <v>70597</v>
      </c>
      <c r="C22" s="5" t="n">
        <v>82618</v>
      </c>
    </row>
    <row r="23">
      <c r="A23" s="4" t="inlineStr">
        <is>
          <t>Current portion of employee benefit plan obligation</t>
        </is>
      </c>
      <c r="B23" s="5" t="n">
        <v>1055</v>
      </c>
      <c r="C23" s="5" t="n">
        <v>1118</v>
      </c>
    </row>
    <row r="24">
      <c r="A24" s="4" t="inlineStr">
        <is>
          <t>Accrued liabilities</t>
        </is>
      </c>
      <c r="B24" s="5" t="n">
        <v>49662</v>
      </c>
      <c r="C24" s="5" t="n">
        <v>49176</v>
      </c>
    </row>
    <row r="25">
      <c r="A25" s="4" t="inlineStr">
        <is>
          <t>Income taxes payable</t>
        </is>
      </c>
      <c r="B25" s="5" t="n">
        <v>51559</v>
      </c>
      <c r="C25" s="5" t="n">
        <v>23906</v>
      </c>
    </row>
    <row r="26">
      <c r="A26" s="4" t="inlineStr">
        <is>
          <t>Other current liabilities</t>
        </is>
      </c>
      <c r="B26" s="5" t="n">
        <v>41210</v>
      </c>
      <c r="C26" s="5" t="n">
        <v>36677</v>
      </c>
    </row>
    <row r="27">
      <c r="A27" s="4" t="inlineStr">
        <is>
          <t>Total current liabilities</t>
        </is>
      </c>
      <c r="B27" s="5" t="n">
        <v>364235</v>
      </c>
      <c r="C27" s="5" t="n">
        <v>324745</v>
      </c>
    </row>
    <row r="28">
      <c r="A28" s="4" t="inlineStr">
        <is>
          <t>Long-term debt, net</t>
        </is>
      </c>
      <c r="B28" s="5" t="n">
        <v>639270</v>
      </c>
      <c r="C28" s="5" t="n">
        <v>655826</v>
      </c>
    </row>
    <row r="29">
      <c r="A29" s="4" t="inlineStr">
        <is>
          <t>Employee benefit plan obligation</t>
        </is>
      </c>
      <c r="B29" s="5" t="n">
        <v>78968</v>
      </c>
      <c r="C29" s="5" t="n">
        <v>83310</v>
      </c>
    </row>
    <row r="30">
      <c r="A30" s="4" t="inlineStr">
        <is>
          <t>Deferred income tax liabilities</t>
        </is>
      </c>
      <c r="B30" s="5" t="n">
        <v>44889</v>
      </c>
      <c r="C30" s="5" t="n">
        <v>38770</v>
      </c>
    </row>
    <row r="31">
      <c r="A31" s="4" t="inlineStr">
        <is>
          <t>Other liabilities</t>
        </is>
      </c>
      <c r="B31" s="5" t="n">
        <v>98818</v>
      </c>
      <c r="C31" s="5" t="n">
        <v>106129</v>
      </c>
    </row>
    <row r="32">
      <c r="A32" s="4" t="inlineStr">
        <is>
          <t>Total non-current liabilities</t>
        </is>
      </c>
      <c r="B32" s="5" t="n">
        <v>861945</v>
      </c>
      <c r="C32" s="5" t="n">
        <v>884035</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t>
        </is>
      </c>
      <c r="B35" s="5" t="n">
        <v>85323</v>
      </c>
      <c r="C35" s="5" t="n">
        <v>85323</v>
      </c>
    </row>
    <row r="36">
      <c r="A36" s="4" t="inlineStr">
        <is>
          <t>Treasury stock, at cost, 358,957 and 505,142</t>
        </is>
      </c>
      <c r="B36" s="5" t="n">
        <v>-6546</v>
      </c>
      <c r="C36" s="5" t="n">
        <v>-8515</v>
      </c>
    </row>
    <row r="37">
      <c r="A37" s="4" t="inlineStr">
        <is>
          <t>Additional paid-in capital</t>
        </is>
      </c>
      <c r="B37" s="5" t="n">
        <v>69893</v>
      </c>
      <c r="C37" s="5" t="n">
        <v>68502</v>
      </c>
    </row>
    <row r="38">
      <c r="A38" s="4" t="inlineStr">
        <is>
          <t>Retained earnings</t>
        </is>
      </c>
      <c r="B38" s="5" t="n">
        <v>218015</v>
      </c>
      <c r="C38" s="5" t="n">
        <v>84407</v>
      </c>
    </row>
    <row r="39">
      <c r="A39" s="4" t="inlineStr">
        <is>
          <t>Accumulated other comprehensive loss</t>
        </is>
      </c>
      <c r="B39" s="5" t="n">
        <v>-53939</v>
      </c>
      <c r="C39" s="5" t="n">
        <v>-48704</v>
      </c>
    </row>
    <row r="40">
      <c r="A40" s="4" t="inlineStr">
        <is>
          <t>Total stockholders' equity</t>
        </is>
      </c>
      <c r="B40" s="5" t="n">
        <v>312746</v>
      </c>
      <c r="C40" s="5" t="n">
        <v>181013</v>
      </c>
    </row>
    <row r="41">
      <c r="A41" s="4" t="inlineStr">
        <is>
          <t>Total liabilities and stockholders' equity</t>
        </is>
      </c>
      <c r="B41" s="6" t="n">
        <v>1538926</v>
      </c>
      <c r="C41" s="6" t="n">
        <v>1389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Debt and Other Obligations - Revolving Credit Facility (Details) $ in Millions</t>
        </is>
      </c>
      <c r="B1" s="2" t="inlineStr">
        <is>
          <t>Sep. 30, 2021EUR (€)</t>
        </is>
      </c>
      <c r="C1" s="2" t="inlineStr">
        <is>
          <t>Sep. 30, 2021USD ($)</t>
        </is>
      </c>
      <c r="D1" s="2" t="inlineStr">
        <is>
          <t>Dec. 31, 2020USD ($)</t>
        </is>
      </c>
    </row>
    <row r="2">
      <c r="A2" s="4" t="inlineStr">
        <is>
          <t>Revolving Credit Facility</t>
        </is>
      </c>
    </row>
    <row r="3">
      <c r="A3" s="3" t="inlineStr">
        <is>
          <t>Debt Instrument [Line Items]</t>
        </is>
      </c>
    </row>
    <row r="4">
      <c r="A4" s="4" t="inlineStr">
        <is>
          <t>Maximum borrowing capacity</t>
        </is>
      </c>
      <c r="B4" s="8" t="n">
        <v>250000000</v>
      </c>
      <c r="C4" s="6" t="n">
        <v>289</v>
      </c>
    </row>
    <row r="5">
      <c r="A5" s="4" t="inlineStr">
        <is>
          <t>Revolving Credit Facility | RCF Bank Group</t>
        </is>
      </c>
    </row>
    <row r="6">
      <c r="A6" s="3" t="inlineStr">
        <is>
          <t>Debt Instrument [Line Items]</t>
        </is>
      </c>
    </row>
    <row r="7">
      <c r="A7" s="4" t="inlineStr">
        <is>
          <t>Maximum borrowing capacity</t>
        </is>
      </c>
      <c r="C7" s="5" t="n">
        <v>93</v>
      </c>
    </row>
    <row r="8">
      <c r="A8" s="4" t="inlineStr">
        <is>
          <t>Revolving Credit Facility | Total Ancillary Facilities</t>
        </is>
      </c>
    </row>
    <row r="9">
      <c r="A9" s="3" t="inlineStr">
        <is>
          <t>Debt Instrument [Line Items]</t>
        </is>
      </c>
    </row>
    <row r="10">
      <c r="A10" s="4" t="inlineStr">
        <is>
          <t>Maximum borrowing capacity</t>
        </is>
      </c>
      <c r="C10" s="5" t="n">
        <v>197</v>
      </c>
    </row>
    <row r="11">
      <c r="A11" s="4" t="inlineStr">
        <is>
          <t>Total Ancillary Facilities</t>
        </is>
      </c>
    </row>
    <row r="12">
      <c r="A12" s="3" t="inlineStr">
        <is>
          <t>Debt Instrument [Line Items]</t>
        </is>
      </c>
    </row>
    <row r="13">
      <c r="A13" s="4" t="inlineStr">
        <is>
          <t>Amount outstanding</t>
        </is>
      </c>
      <c r="C13" s="9" t="n">
        <v>50.7</v>
      </c>
      <c r="D13" s="10" t="n">
        <v>70.3</v>
      </c>
    </row>
    <row r="14">
      <c r="A14" s="4" t="inlineStr">
        <is>
          <t>Remaining borrowing capacity</t>
        </is>
      </c>
      <c r="C14" s="10" t="n">
        <v>238.8</v>
      </c>
      <c r="D14" s="10" t="n">
        <v>2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bt and Other Obligations - Additional Information (Details) € in Thousands, emissionsCertificate in Thousands, $ in Thousands</t>
        </is>
      </c>
      <c r="B1" s="2" t="inlineStr">
        <is>
          <t>Mar. 03, 2021EUR (€)emissionsCertificate</t>
        </is>
      </c>
      <c r="C1" s="2" t="inlineStr">
        <is>
          <t>Dec. 22, 2021EUR (€)</t>
        </is>
      </c>
      <c r="D1" s="2" t="inlineStr">
        <is>
          <t>Sep. 30, 2021USD ($)</t>
        </is>
      </c>
      <c r="E1" s="2" t="inlineStr">
        <is>
          <t>Dec. 31, 2020USD ($)</t>
        </is>
      </c>
    </row>
    <row r="2">
      <c r="A2" s="3" t="inlineStr">
        <is>
          <t>Debt Instrument [Line Items]</t>
        </is>
      </c>
    </row>
    <row r="3">
      <c r="A3" s="4" t="inlineStr">
        <is>
          <t>Other short-term debt and obligations</t>
        </is>
      </c>
      <c r="D3" s="6" t="n">
        <v>68443</v>
      </c>
      <c r="E3" s="6" t="n">
        <v>75640</v>
      </c>
    </row>
    <row r="4">
      <c r="A4" s="4" t="inlineStr">
        <is>
          <t>Number of emission allowance certificates sold | emissionsCertificate</t>
        </is>
      </c>
      <c r="B4" s="5" t="n">
        <v>260</v>
      </c>
    </row>
    <row r="5">
      <c r="A5" s="4" t="inlineStr">
        <is>
          <t>Proceeds from sale of emissions certificate | €</t>
        </is>
      </c>
      <c r="B5" s="8" t="n">
        <v>10040</v>
      </c>
    </row>
    <row r="6">
      <c r="A6" s="4" t="inlineStr">
        <is>
          <t>Interest payable</t>
        </is>
      </c>
      <c r="D6" s="5" t="n">
        <v>11700</v>
      </c>
    </row>
    <row r="7">
      <c r="A7" s="4" t="inlineStr">
        <is>
          <t>Forecast</t>
        </is>
      </c>
    </row>
    <row r="8">
      <c r="A8" s="3" t="inlineStr">
        <is>
          <t>Debt Instrument [Line Items]</t>
        </is>
      </c>
    </row>
    <row r="9">
      <c r="A9" s="4" t="inlineStr">
        <is>
          <t>Emissions certificates, repurchase obligation amount | €</t>
        </is>
      </c>
      <c r="C9" s="8" t="n">
        <v>10060</v>
      </c>
    </row>
    <row r="10">
      <c r="A10" s="4" t="inlineStr">
        <is>
          <t>Korea | Line of Credit</t>
        </is>
      </c>
    </row>
    <row r="11">
      <c r="A11" s="3" t="inlineStr">
        <is>
          <t>Debt Instrument [Line Items]</t>
        </is>
      </c>
    </row>
    <row r="12">
      <c r="A12" s="4" t="inlineStr">
        <is>
          <t>Other short-term debt and obligations</t>
        </is>
      </c>
      <c r="D12" s="5" t="n">
        <v>4200</v>
      </c>
      <c r="E12" s="5" t="n">
        <v>4600</v>
      </c>
    </row>
    <row r="13">
      <c r="A13" s="4" t="inlineStr">
        <is>
          <t>Brazil | Line of Credit</t>
        </is>
      </c>
    </row>
    <row r="14">
      <c r="A14" s="3" t="inlineStr">
        <is>
          <t>Debt Instrument [Line Items]</t>
        </is>
      </c>
    </row>
    <row r="15">
      <c r="A15" s="4" t="inlineStr">
        <is>
          <t>Other short-term debt and obligations</t>
        </is>
      </c>
      <c r="D15" s="6" t="n">
        <v>1800</v>
      </c>
      <c r="E15" s="6"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Details) - Fair Value, Inputs, Level 2 - USD ($) $ in Thousands</t>
        </is>
      </c>
      <c r="B1" s="2" t="inlineStr">
        <is>
          <t>Sep. 30, 2021</t>
        </is>
      </c>
      <c r="C1" s="2" t="inlineStr">
        <is>
          <t>Dec. 31, 2020</t>
        </is>
      </c>
    </row>
    <row r="2">
      <c r="A2" s="3" t="inlineStr">
        <is>
          <t>Fair Value, Assets and Liabilities Measured on Recurring and Nonrecurring Basis [Line Items]</t>
        </is>
      </c>
    </row>
    <row r="3">
      <c r="A3" s="4" t="inlineStr">
        <is>
          <t>Receivables from hedges/derivatives</t>
        </is>
      </c>
      <c r="B3" s="6" t="n">
        <v>4</v>
      </c>
      <c r="C3" s="6" t="n">
        <v>195</v>
      </c>
    </row>
    <row r="4">
      <c r="A4" s="4" t="inlineStr">
        <is>
          <t>Prepaid expenses and other current assets</t>
        </is>
      </c>
      <c r="B4" s="5" t="n">
        <v>4</v>
      </c>
      <c r="C4" s="5" t="n">
        <v>195</v>
      </c>
    </row>
    <row r="5">
      <c r="A5" s="4" t="inlineStr">
        <is>
          <t>Liabilities from derivatives</t>
        </is>
      </c>
      <c r="B5" s="5" t="n">
        <v>13377</v>
      </c>
      <c r="C5" s="5" t="n">
        <v>23127</v>
      </c>
    </row>
    <row r="6">
      <c r="A6" s="4" t="inlineStr">
        <is>
          <t>Other current liabilities</t>
        </is>
      </c>
      <c r="B6" s="5" t="n">
        <v>1322</v>
      </c>
      <c r="C6" s="5" t="n">
        <v>296</v>
      </c>
    </row>
    <row r="7">
      <c r="A7" s="4" t="inlineStr">
        <is>
          <t>Other liabilities (non-current)</t>
        </is>
      </c>
      <c r="B7" s="5" t="n">
        <v>12055</v>
      </c>
      <c r="C7" s="5" t="n">
        <v>22831</v>
      </c>
    </row>
    <row r="8">
      <c r="A8" s="4" t="inlineStr">
        <is>
          <t>Term loan</t>
        </is>
      </c>
    </row>
    <row r="9">
      <c r="A9" s="3" t="inlineStr">
        <is>
          <t>Fair Value, Assets and Liabilities Measured on Recurring and Nonrecurring Basis [Line Items]</t>
        </is>
      </c>
    </row>
    <row r="10">
      <c r="A10" s="4" t="inlineStr">
        <is>
          <t>Fair value of loans</t>
        </is>
      </c>
      <c r="B10" s="5" t="n">
        <v>647923</v>
      </c>
      <c r="C10" s="5" t="n">
        <v>667980</v>
      </c>
    </row>
    <row r="11">
      <c r="A11" s="4" t="inlineStr">
        <is>
          <t>Local bank loans</t>
        </is>
      </c>
    </row>
    <row r="12">
      <c r="A12" s="3" t="inlineStr">
        <is>
          <t>Fair Value, Assets and Liabilities Measured on Recurring and Nonrecurring Basis [Line Items]</t>
        </is>
      </c>
    </row>
    <row r="13">
      <c r="A13" s="4" t="inlineStr">
        <is>
          <t>Fair value of loans</t>
        </is>
      </c>
      <c r="B13" s="6" t="n">
        <v>68443</v>
      </c>
      <c r="C13" s="6" t="n">
        <v>75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304</v>
      </c>
      <c r="C4" s="6" t="n">
        <v>287</v>
      </c>
      <c r="D4" s="6" t="n">
        <v>937</v>
      </c>
      <c r="E4" s="6" t="n">
        <v>856</v>
      </c>
    </row>
    <row r="5">
      <c r="A5" s="4" t="inlineStr">
        <is>
          <t>Interest cost</t>
        </is>
      </c>
      <c r="B5" s="5" t="n">
        <v>256</v>
      </c>
      <c r="C5" s="5" t="n">
        <v>297</v>
      </c>
      <c r="D5" s="5" t="n">
        <v>776</v>
      </c>
      <c r="E5" s="5" t="n">
        <v>875</v>
      </c>
    </row>
    <row r="6">
      <c r="A6" s="4" t="inlineStr">
        <is>
          <t>Amortization of actuarial loss</t>
        </is>
      </c>
      <c r="B6" s="5" t="n">
        <v>1197</v>
      </c>
      <c r="C6" s="5" t="n">
        <v>2273</v>
      </c>
      <c r="D6" s="5" t="n">
        <v>3649</v>
      </c>
      <c r="E6" s="5" t="n">
        <v>7325</v>
      </c>
    </row>
    <row r="7">
      <c r="A7" s="4" t="inlineStr">
        <is>
          <t>Net periodic pension cost</t>
        </is>
      </c>
      <c r="B7" s="6" t="n">
        <v>1757</v>
      </c>
      <c r="C7" s="6" t="n">
        <v>2857</v>
      </c>
      <c r="D7" s="6" t="n">
        <v>5362</v>
      </c>
      <c r="E7" s="6" t="n">
        <v>9056</v>
      </c>
    </row>
    <row r="8">
      <c r="A8" s="4" t="inlineStr">
        <is>
          <t>Actuarial losses as a percentage of defined benefit obligations</t>
        </is>
      </c>
      <c r="D8"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structuring Expense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structuring Reserve</t>
        </is>
      </c>
    </row>
    <row r="4">
      <c r="A4" s="4" t="inlineStr">
        <is>
          <t>Beginning balance</t>
        </is>
      </c>
      <c r="B4" s="6" t="n">
        <v>7861</v>
      </c>
      <c r="C4" s="6" t="n">
        <v>7322</v>
      </c>
      <c r="D4" s="6" t="n">
        <v>8039</v>
      </c>
      <c r="E4" s="6" t="n">
        <v>2573</v>
      </c>
      <c r="F4" s="6" t="n">
        <v>3223</v>
      </c>
      <c r="G4" s="6" t="n">
        <v>4766</v>
      </c>
    </row>
    <row r="5">
      <c r="A5" s="4" t="inlineStr">
        <is>
          <t>Charges</t>
        </is>
      </c>
      <c r="B5" s="5" t="n">
        <v>619</v>
      </c>
      <c r="C5" s="5" t="n">
        <v>720</v>
      </c>
      <c r="D5" s="5" t="n">
        <v>-322</v>
      </c>
    </row>
    <row r="6">
      <c r="A6" s="4" t="inlineStr">
        <is>
          <t>Cash paid</t>
        </is>
      </c>
      <c r="B6" s="5" t="n">
        <v>-66</v>
      </c>
      <c r="C6" s="5" t="n">
        <v>-274</v>
      </c>
      <c r="D6" s="5" t="n">
        <v>-43</v>
      </c>
      <c r="E6" s="5" t="n">
        <v>-862</v>
      </c>
      <c r="F6" s="5" t="n">
        <v>-708</v>
      </c>
      <c r="G6" s="5" t="n">
        <v>-1431</v>
      </c>
    </row>
    <row r="7">
      <c r="A7" s="4" t="inlineStr">
        <is>
          <t>Foreign currency translation adjustment</t>
        </is>
      </c>
      <c r="B7" s="5" t="n">
        <v>-211</v>
      </c>
      <c r="C7" s="5" t="n">
        <v>93</v>
      </c>
      <c r="D7" s="5" t="n">
        <v>-352</v>
      </c>
      <c r="E7" s="5" t="n">
        <v>115</v>
      </c>
      <c r="F7" s="5" t="n">
        <v>58</v>
      </c>
      <c r="G7" s="5" t="n">
        <v>-112</v>
      </c>
    </row>
    <row r="8">
      <c r="A8" s="4" t="inlineStr">
        <is>
          <t>Ending balance</t>
        </is>
      </c>
      <c r="B8" s="5" t="n">
        <v>8203</v>
      </c>
      <c r="C8" s="5" t="n">
        <v>7861</v>
      </c>
      <c r="D8" s="5" t="n">
        <v>7322</v>
      </c>
      <c r="E8" s="5" t="n">
        <v>1826</v>
      </c>
      <c r="F8" s="5" t="n">
        <v>2573</v>
      </c>
      <c r="G8" s="5" t="n">
        <v>3223</v>
      </c>
    </row>
    <row r="9">
      <c r="A9" s="4" t="inlineStr">
        <is>
          <t>Personnel Expenses</t>
        </is>
      </c>
    </row>
    <row r="10">
      <c r="A10" s="3" t="inlineStr">
        <is>
          <t>Restructuring Reserve</t>
        </is>
      </c>
    </row>
    <row r="11">
      <c r="A11" s="4" t="inlineStr">
        <is>
          <t>Beginning balance</t>
        </is>
      </c>
      <c r="B11" s="5" t="n">
        <v>2715</v>
      </c>
      <c r="C11" s="5" t="n">
        <v>3041</v>
      </c>
      <c r="D11" s="5" t="n">
        <v>3559</v>
      </c>
      <c r="E11" s="5" t="n">
        <v>2372</v>
      </c>
      <c r="F11" s="5" t="n">
        <v>2805</v>
      </c>
      <c r="G11" s="5" t="n">
        <v>3400</v>
      </c>
    </row>
    <row r="12">
      <c r="A12" s="4" t="inlineStr">
        <is>
          <t>Charges</t>
        </is>
      </c>
      <c r="B12" s="5" t="n">
        <v>-1</v>
      </c>
      <c r="C12" s="5" t="n">
        <v>-323</v>
      </c>
      <c r="D12" s="5" t="n">
        <v>-322</v>
      </c>
    </row>
    <row r="13">
      <c r="A13" s="4" t="inlineStr">
        <is>
          <t>Cash paid</t>
        </is>
      </c>
      <c r="B13" s="5" t="n">
        <v>0</v>
      </c>
      <c r="C13" s="5" t="n">
        <v>-49</v>
      </c>
      <c r="D13" s="5" t="n">
        <v>-43</v>
      </c>
      <c r="E13" s="5" t="n">
        <v>-814</v>
      </c>
      <c r="F13" s="5" t="n">
        <v>-486</v>
      </c>
      <c r="G13" s="5" t="n">
        <v>-514</v>
      </c>
    </row>
    <row r="14">
      <c r="A14" s="4" t="inlineStr">
        <is>
          <t>Foreign currency translation adjustment</t>
        </is>
      </c>
      <c r="B14" s="5" t="n">
        <v>-69</v>
      </c>
      <c r="C14" s="5" t="n">
        <v>46</v>
      </c>
      <c r="D14" s="5" t="n">
        <v>-153</v>
      </c>
      <c r="E14" s="5" t="n">
        <v>108</v>
      </c>
      <c r="F14" s="5" t="n">
        <v>53</v>
      </c>
      <c r="G14" s="5" t="n">
        <v>-81</v>
      </c>
    </row>
    <row r="15">
      <c r="A15" s="4" t="inlineStr">
        <is>
          <t>Ending balance</t>
        </is>
      </c>
      <c r="B15" s="5" t="n">
        <v>2645</v>
      </c>
      <c r="C15" s="5" t="n">
        <v>2715</v>
      </c>
      <c r="D15" s="5" t="n">
        <v>3041</v>
      </c>
      <c r="E15" s="5" t="n">
        <v>1666</v>
      </c>
      <c r="F15" s="5" t="n">
        <v>2372</v>
      </c>
      <c r="G15" s="5" t="n">
        <v>2805</v>
      </c>
    </row>
    <row r="16">
      <c r="A16" s="4" t="inlineStr">
        <is>
          <t>Demolition and Removal Costs</t>
        </is>
      </c>
    </row>
    <row r="17">
      <c r="A17" s="3" t="inlineStr">
        <is>
          <t>Restructuring Reserve</t>
        </is>
      </c>
    </row>
    <row r="18">
      <c r="A18" s="4" t="inlineStr">
        <is>
          <t>Beginning balance</t>
        </is>
      </c>
      <c r="B18" s="5" t="n">
        <v>0</v>
      </c>
      <c r="C18" s="5" t="n">
        <v>219</v>
      </c>
      <c r="D18" s="5" t="n">
        <v>229</v>
      </c>
      <c r="E18" s="5" t="n">
        <v>76</v>
      </c>
      <c r="F18" s="5" t="n">
        <v>148</v>
      </c>
      <c r="G18" s="5" t="n">
        <v>561</v>
      </c>
    </row>
    <row r="19">
      <c r="A19" s="4" t="inlineStr">
        <is>
          <t>Charges</t>
        </is>
      </c>
      <c r="B19" s="5" t="n">
        <v>0</v>
      </c>
      <c r="C19" s="5" t="n">
        <v>0</v>
      </c>
      <c r="D19" s="5" t="n">
        <v>0</v>
      </c>
    </row>
    <row r="20">
      <c r="A20" s="4" t="inlineStr">
        <is>
          <t>Cash paid</t>
        </is>
      </c>
      <c r="B20" s="5" t="n">
        <v>0</v>
      </c>
      <c r="C20" s="5" t="n">
        <v>-225</v>
      </c>
      <c r="D20" s="5" t="n">
        <v>0</v>
      </c>
      <c r="E20" s="5" t="n">
        <v>0</v>
      </c>
      <c r="F20" s="5" t="n">
        <v>-74</v>
      </c>
      <c r="G20" s="5" t="n">
        <v>-402</v>
      </c>
    </row>
    <row r="21">
      <c r="A21" s="4" t="inlineStr">
        <is>
          <t>Foreign currency translation adjustment</t>
        </is>
      </c>
      <c r="B21" s="5" t="n">
        <v>0</v>
      </c>
      <c r="C21" s="5" t="n">
        <v>6</v>
      </c>
      <c r="D21" s="5" t="n">
        <v>-10</v>
      </c>
      <c r="E21" s="5" t="n">
        <v>3</v>
      </c>
      <c r="F21" s="5" t="n">
        <v>2</v>
      </c>
      <c r="G21" s="5" t="n">
        <v>-11</v>
      </c>
    </row>
    <row r="22">
      <c r="A22" s="4" t="inlineStr">
        <is>
          <t>Ending balance</t>
        </is>
      </c>
      <c r="B22" s="5" t="n">
        <v>0</v>
      </c>
      <c r="C22" s="5" t="n">
        <v>0</v>
      </c>
      <c r="D22" s="5" t="n">
        <v>219</v>
      </c>
      <c r="E22" s="5" t="n">
        <v>79</v>
      </c>
      <c r="F22" s="5" t="n">
        <v>76</v>
      </c>
      <c r="G22" s="5" t="n">
        <v>148</v>
      </c>
    </row>
    <row r="23">
      <c r="A23" s="4" t="inlineStr">
        <is>
          <t>Ground Remediation Costs</t>
        </is>
      </c>
    </row>
    <row r="24">
      <c r="A24" s="3" t="inlineStr">
        <is>
          <t>Restructuring Reserve</t>
        </is>
      </c>
    </row>
    <row r="25">
      <c r="A25" s="4" t="inlineStr">
        <is>
          <t>Beginning balance</t>
        </is>
      </c>
      <c r="B25" s="5" t="n">
        <v>5146</v>
      </c>
      <c r="C25" s="5" t="n">
        <v>4062</v>
      </c>
      <c r="D25" s="5" t="n">
        <v>4251</v>
      </c>
      <c r="E25" s="5" t="n">
        <v>76</v>
      </c>
      <c r="F25" s="5" t="n">
        <v>222</v>
      </c>
      <c r="G25" s="5" t="n">
        <v>488</v>
      </c>
    </row>
    <row r="26">
      <c r="A26" s="4" t="inlineStr">
        <is>
          <t>Charges</t>
        </is>
      </c>
      <c r="B26" s="5" t="n">
        <v>620</v>
      </c>
      <c r="C26" s="5" t="n">
        <v>1043</v>
      </c>
      <c r="D26" s="5" t="n">
        <v>0</v>
      </c>
    </row>
    <row r="27">
      <c r="A27" s="4" t="inlineStr">
        <is>
          <t>Cash paid</t>
        </is>
      </c>
      <c r="B27" s="5" t="n">
        <v>-66</v>
      </c>
      <c r="C27" s="5" t="n">
        <v>0</v>
      </c>
      <c r="D27" s="5" t="n">
        <v>0</v>
      </c>
      <c r="E27" s="5" t="n">
        <v>-48</v>
      </c>
      <c r="F27" s="5" t="n">
        <v>-148</v>
      </c>
      <c r="G27" s="5" t="n">
        <v>-252</v>
      </c>
    </row>
    <row r="28">
      <c r="A28" s="4" t="inlineStr">
        <is>
          <t>Foreign currency translation adjustment</t>
        </is>
      </c>
      <c r="B28" s="5" t="n">
        <v>-142</v>
      </c>
      <c r="C28" s="5" t="n">
        <v>41</v>
      </c>
      <c r="D28" s="5" t="n">
        <v>-189</v>
      </c>
      <c r="E28" s="5" t="n">
        <v>2</v>
      </c>
      <c r="F28" s="5" t="n">
        <v>2</v>
      </c>
      <c r="G28" s="5" t="n">
        <v>-14</v>
      </c>
    </row>
    <row r="29">
      <c r="A29" s="4" t="inlineStr">
        <is>
          <t>Ending balance</t>
        </is>
      </c>
      <c r="B29" s="5" t="n">
        <v>5558</v>
      </c>
      <c r="C29" s="5" t="n">
        <v>5146</v>
      </c>
      <c r="D29" s="5" t="n">
        <v>4062</v>
      </c>
      <c r="E29" s="5" t="n">
        <v>30</v>
      </c>
      <c r="F29" s="5" t="n">
        <v>76</v>
      </c>
      <c r="G29" s="5" t="n">
        <v>222</v>
      </c>
    </row>
    <row r="30">
      <c r="A30" s="4" t="inlineStr">
        <is>
          <t>Other</t>
        </is>
      </c>
    </row>
    <row r="31">
      <c r="A31" s="3" t="inlineStr">
        <is>
          <t>Restructuring Reserve</t>
        </is>
      </c>
    </row>
    <row r="32">
      <c r="A32" s="4" t="inlineStr">
        <is>
          <t>Beginning balance</t>
        </is>
      </c>
      <c r="B32" s="5" t="n">
        <v>0</v>
      </c>
      <c r="C32" s="5" t="n">
        <v>0</v>
      </c>
      <c r="D32" s="5" t="n">
        <v>0</v>
      </c>
      <c r="E32" s="5" t="n">
        <v>49</v>
      </c>
      <c r="F32" s="5" t="n">
        <v>48</v>
      </c>
      <c r="G32" s="5" t="n">
        <v>317</v>
      </c>
    </row>
    <row r="33">
      <c r="A33" s="4" t="inlineStr">
        <is>
          <t>Charges</t>
        </is>
      </c>
      <c r="B33" s="5" t="n">
        <v>0</v>
      </c>
      <c r="C33" s="5" t="n">
        <v>0</v>
      </c>
      <c r="D33" s="5" t="n">
        <v>0</v>
      </c>
    </row>
    <row r="34">
      <c r="A34" s="4" t="inlineStr">
        <is>
          <t>Cash paid</t>
        </is>
      </c>
      <c r="B34" s="5" t="n">
        <v>0</v>
      </c>
      <c r="C34" s="5" t="n">
        <v>0</v>
      </c>
      <c r="D34" s="5" t="n">
        <v>0</v>
      </c>
      <c r="E34" s="5" t="n">
        <v>0</v>
      </c>
      <c r="F34" s="5" t="n">
        <v>0</v>
      </c>
      <c r="G34" s="5" t="n">
        <v>-263</v>
      </c>
    </row>
    <row r="35">
      <c r="A35" s="4" t="inlineStr">
        <is>
          <t>Foreign currency translation adjustment</t>
        </is>
      </c>
      <c r="B35" s="5" t="n">
        <v>0</v>
      </c>
      <c r="C35" s="5" t="n">
        <v>0</v>
      </c>
      <c r="D35" s="5" t="n">
        <v>0</v>
      </c>
      <c r="E35" s="5" t="n">
        <v>2</v>
      </c>
      <c r="F35" s="5" t="n">
        <v>1</v>
      </c>
      <c r="G35" s="5" t="n">
        <v>-6</v>
      </c>
    </row>
    <row r="36">
      <c r="A36" s="4" t="inlineStr">
        <is>
          <t>Ending balance</t>
        </is>
      </c>
      <c r="B36" s="6" t="n">
        <v>0</v>
      </c>
      <c r="C36" s="6" t="n">
        <v>0</v>
      </c>
      <c r="D36" s="6" t="n">
        <v>0</v>
      </c>
      <c r="E36" s="6" t="n">
        <v>51</v>
      </c>
      <c r="F36" s="6" t="n">
        <v>49</v>
      </c>
      <c r="G36" s="6" t="n">
        <v>48</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Loss) - Schedule of Changes in AOCI, Net of Tax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AOCI Attributable to Parent, Net of Tax</t>
        </is>
      </c>
    </row>
    <row r="4">
      <c r="A4" s="4" t="inlineStr">
        <is>
          <t>Beginning balance</t>
        </is>
      </c>
      <c r="B4" s="6" t="n">
        <v>302110</v>
      </c>
      <c r="C4" s="6" t="n">
        <v>202847</v>
      </c>
      <c r="D4" s="6" t="n">
        <v>181013</v>
      </c>
      <c r="E4" s="6" t="n">
        <v>150820</v>
      </c>
      <c r="F4" s="6" t="n">
        <v>166816</v>
      </c>
      <c r="G4" s="6" t="n">
        <v>186013</v>
      </c>
    </row>
    <row r="5">
      <c r="A5" s="4" t="inlineStr">
        <is>
          <t>Other comprehensive loss before reclassifications</t>
        </is>
      </c>
      <c r="B5" s="5" t="n">
        <v>-13601</v>
      </c>
      <c r="C5" s="5" t="n">
        <v>8252</v>
      </c>
      <c r="D5" s="5" t="n">
        <v>-3890</v>
      </c>
      <c r="E5" s="5" t="n">
        <v>-4787</v>
      </c>
      <c r="F5" s="5" t="n">
        <v>-1425</v>
      </c>
      <c r="G5" s="5" t="n">
        <v>-23976</v>
      </c>
    </row>
    <row r="6">
      <c r="A6" s="4" t="inlineStr">
        <is>
          <t>Income tax effects before reclassifications</t>
        </is>
      </c>
      <c r="B6" s="5" t="n">
        <v>820</v>
      </c>
      <c r="C6" s="5" t="n">
        <v>175</v>
      </c>
      <c r="D6" s="5" t="n">
        <v>-679</v>
      </c>
      <c r="E6" s="5" t="n">
        <v>178</v>
      </c>
      <c r="F6" s="5" t="n">
        <v>539</v>
      </c>
      <c r="G6" s="5" t="n">
        <v>-910</v>
      </c>
    </row>
    <row r="7">
      <c r="A7" s="4" t="inlineStr">
        <is>
          <t>Amounts reclassified from AOCI</t>
        </is>
      </c>
      <c r="B7" s="5" t="n">
        <v>1197</v>
      </c>
      <c r="C7" s="5" t="n">
        <v>1224</v>
      </c>
      <c r="D7" s="5" t="n">
        <v>1228</v>
      </c>
      <c r="E7" s="5" t="n">
        <v>2272</v>
      </c>
      <c r="F7" s="5" t="n">
        <v>2654</v>
      </c>
      <c r="G7" s="5" t="n">
        <v>2398</v>
      </c>
    </row>
    <row r="8">
      <c r="A8" s="4" t="inlineStr">
        <is>
          <t>Income tax effects on reclassifications</t>
        </is>
      </c>
      <c r="B8" s="5" t="n">
        <v>-390</v>
      </c>
      <c r="C8" s="5" t="n">
        <v>-398</v>
      </c>
      <c r="D8" s="5" t="n">
        <v>-394</v>
      </c>
      <c r="E8" s="5" t="n">
        <v>-919</v>
      </c>
      <c r="F8" s="5" t="n">
        <v>-904</v>
      </c>
      <c r="G8" s="5" t="n">
        <v>-776</v>
      </c>
    </row>
    <row r="9">
      <c r="A9" s="4" t="inlineStr">
        <is>
          <t>Currency translation AOCI</t>
        </is>
      </c>
      <c r="B9" s="5" t="n">
        <v>478</v>
      </c>
      <c r="C9" s="5" t="n">
        <v>-264</v>
      </c>
      <c r="D9" s="5" t="n">
        <v>1007</v>
      </c>
      <c r="E9" s="5" t="n">
        <v>-573</v>
      </c>
      <c r="F9" s="5" t="n">
        <v>-279</v>
      </c>
      <c r="G9" s="5" t="n">
        <v>420</v>
      </c>
    </row>
    <row r="10">
      <c r="A10" s="4" t="inlineStr">
        <is>
          <t>Ending balance</t>
        </is>
      </c>
      <c r="B10" s="5" t="n">
        <v>312746</v>
      </c>
      <c r="C10" s="5" t="n">
        <v>302110</v>
      </c>
      <c r="D10" s="5" t="n">
        <v>202847</v>
      </c>
      <c r="E10" s="5" t="n">
        <v>157170</v>
      </c>
      <c r="F10" s="5" t="n">
        <v>150820</v>
      </c>
      <c r="G10" s="5" t="n">
        <v>166816</v>
      </c>
    </row>
    <row r="11">
      <c r="A11" s="4" t="inlineStr">
        <is>
          <t>Accumulated other comprehensive loss</t>
        </is>
      </c>
    </row>
    <row r="12">
      <c r="A12" s="3" t="inlineStr">
        <is>
          <t>AOCI Attributable to Parent, Net of Tax</t>
        </is>
      </c>
    </row>
    <row r="13">
      <c r="A13" s="4" t="inlineStr">
        <is>
          <t>Beginning balance</t>
        </is>
      </c>
      <c r="B13" s="5" t="n">
        <v>-42443</v>
      </c>
      <c r="C13" s="5" t="n">
        <v>-51432</v>
      </c>
      <c r="D13" s="5" t="n">
        <v>-48704</v>
      </c>
      <c r="E13" s="5" t="n">
        <v>-56621</v>
      </c>
      <c r="F13" s="5" t="n">
        <v>-57206</v>
      </c>
      <c r="G13" s="5" t="n">
        <v>-34362</v>
      </c>
    </row>
    <row r="14">
      <c r="A14" s="4" t="inlineStr">
        <is>
          <t>Ending balance</t>
        </is>
      </c>
      <c r="B14" s="5" t="n">
        <v>-53939</v>
      </c>
      <c r="C14" s="5" t="n">
        <v>-42443</v>
      </c>
      <c r="D14" s="5" t="n">
        <v>-51432</v>
      </c>
      <c r="E14" s="5" t="n">
        <v>-60450</v>
      </c>
      <c r="F14" s="5" t="n">
        <v>-56621</v>
      </c>
      <c r="G14" s="5" t="n">
        <v>-57206</v>
      </c>
    </row>
    <row r="15">
      <c r="A15" s="4" t="inlineStr">
        <is>
          <t>Currency Translation Adjustments</t>
        </is>
      </c>
    </row>
    <row r="16">
      <c r="A16" s="3" t="inlineStr">
        <is>
          <t>AOCI Attributable to Parent, Net of Tax</t>
        </is>
      </c>
    </row>
    <row r="17">
      <c r="A17" s="4" t="inlineStr">
        <is>
          <t>Beginning balance</t>
        </is>
      </c>
      <c r="B17" s="5" t="n">
        <v>-23921</v>
      </c>
      <c r="C17" s="5" t="n">
        <v>-31638</v>
      </c>
      <c r="D17" s="5" t="n">
        <v>-26543</v>
      </c>
      <c r="E17" s="5" t="n">
        <v>-35723</v>
      </c>
      <c r="F17" s="5" t="n">
        <v>-36353</v>
      </c>
      <c r="G17" s="5" t="n">
        <v>-12282</v>
      </c>
    </row>
    <row r="18">
      <c r="A18" s="4" t="inlineStr">
        <is>
          <t>Other comprehensive loss before reclassifications</t>
        </is>
      </c>
      <c r="B18" s="5" t="n">
        <v>-10383</v>
      </c>
      <c r="C18" s="5" t="n">
        <v>7195</v>
      </c>
      <c r="D18" s="5" t="n">
        <v>-4693</v>
      </c>
      <c r="E18" s="5" t="n">
        <v>-3503</v>
      </c>
      <c r="F18" s="5" t="n">
        <v>799</v>
      </c>
      <c r="G18" s="5" t="n">
        <v>-22735</v>
      </c>
    </row>
    <row r="19">
      <c r="A19" s="4" t="inlineStr">
        <is>
          <t>Income tax effects before reclassifications</t>
        </is>
      </c>
      <c r="B19" s="5" t="n">
        <v>-325</v>
      </c>
      <c r="C19" s="5" t="n">
        <v>522</v>
      </c>
      <c r="D19" s="5" t="n">
        <v>-402</v>
      </c>
      <c r="E19" s="5" t="n">
        <v>-116</v>
      </c>
      <c r="F19" s="5" t="n">
        <v>-169</v>
      </c>
      <c r="G19" s="5" t="n">
        <v>-1336</v>
      </c>
    </row>
    <row r="20">
      <c r="A20" s="4" t="inlineStr">
        <is>
          <t>Amounts reclassified from AOCI</t>
        </is>
      </c>
      <c r="B20" s="5" t="n">
        <v>0</v>
      </c>
      <c r="C20" s="5" t="n">
        <v>0</v>
      </c>
      <c r="D20" s="5" t="n">
        <v>0</v>
      </c>
      <c r="E20" s="5" t="n">
        <v>0</v>
      </c>
      <c r="F20" s="5" t="n">
        <v>0</v>
      </c>
      <c r="G20" s="5" t="n">
        <v>0</v>
      </c>
    </row>
    <row r="21">
      <c r="A21" s="4" t="inlineStr">
        <is>
          <t>Income tax effects on reclassifications</t>
        </is>
      </c>
      <c r="B21" s="5" t="n">
        <v>0</v>
      </c>
      <c r="C21" s="5" t="n">
        <v>0</v>
      </c>
      <c r="D21" s="5" t="n">
        <v>0</v>
      </c>
      <c r="E21" s="5" t="n">
        <v>0</v>
      </c>
      <c r="F21" s="5" t="n">
        <v>0</v>
      </c>
      <c r="G21" s="5" t="n">
        <v>0</v>
      </c>
    </row>
    <row r="22">
      <c r="A22" s="4" t="inlineStr">
        <is>
          <t>Currency translation AOCI</t>
        </is>
      </c>
      <c r="B22" s="5" t="n">
        <v>0</v>
      </c>
      <c r="C22" s="5" t="n">
        <v>0</v>
      </c>
      <c r="D22" s="5" t="n">
        <v>0</v>
      </c>
      <c r="E22" s="5" t="n">
        <v>0</v>
      </c>
      <c r="F22" s="5" t="n">
        <v>0</v>
      </c>
      <c r="G22" s="5" t="n">
        <v>0</v>
      </c>
    </row>
    <row r="23">
      <c r="A23" s="4" t="inlineStr">
        <is>
          <t>Ending balance</t>
        </is>
      </c>
      <c r="B23" s="5" t="n">
        <v>-34629</v>
      </c>
      <c r="C23" s="5" t="n">
        <v>-23921</v>
      </c>
      <c r="D23" s="5" t="n">
        <v>-31638</v>
      </c>
      <c r="E23" s="5" t="n">
        <v>-39342</v>
      </c>
      <c r="F23" s="5" t="n">
        <v>-35723</v>
      </c>
      <c r="G23" s="5" t="n">
        <v>-36353</v>
      </c>
    </row>
    <row r="24">
      <c r="A24" s="4" t="inlineStr">
        <is>
          <t>Hedging Activities Adjustments</t>
        </is>
      </c>
    </row>
    <row r="25">
      <c r="A25" s="3" t="inlineStr">
        <is>
          <t>AOCI Attributable to Parent, Net of Tax</t>
        </is>
      </c>
    </row>
    <row r="26">
      <c r="A26" s="4" t="inlineStr">
        <is>
          <t>Beginning balance</t>
        </is>
      </c>
      <c r="B26" s="5" t="n">
        <v>-11772</v>
      </c>
      <c r="C26" s="5" t="n">
        <v>-12327</v>
      </c>
      <c r="D26" s="5" t="n">
        <v>-13485</v>
      </c>
      <c r="E26" s="5" t="n">
        <v>-13151</v>
      </c>
      <c r="F26" s="5" t="n">
        <v>-11511</v>
      </c>
      <c r="G26" s="5" t="n">
        <v>-10891</v>
      </c>
    </row>
    <row r="27">
      <c r="A27" s="4" t="inlineStr">
        <is>
          <t>Other comprehensive loss before reclassifications</t>
        </is>
      </c>
      <c r="B27" s="5" t="n">
        <v>-3218</v>
      </c>
      <c r="C27" s="5" t="n">
        <v>1057</v>
      </c>
      <c r="D27" s="5" t="n">
        <v>803</v>
      </c>
      <c r="E27" s="5" t="n">
        <v>-1284</v>
      </c>
      <c r="F27" s="5" t="n">
        <v>-2224</v>
      </c>
      <c r="G27" s="5" t="n">
        <v>-1241</v>
      </c>
    </row>
    <row r="28">
      <c r="A28" s="4" t="inlineStr">
        <is>
          <t>Income tax effects before reclassifications</t>
        </is>
      </c>
      <c r="B28" s="5" t="n">
        <v>1145</v>
      </c>
      <c r="C28" s="5" t="n">
        <v>-347</v>
      </c>
      <c r="D28" s="5" t="n">
        <v>-277</v>
      </c>
      <c r="E28" s="5" t="n">
        <v>294</v>
      </c>
      <c r="F28" s="5" t="n">
        <v>708</v>
      </c>
      <c r="G28" s="5" t="n">
        <v>426</v>
      </c>
    </row>
    <row r="29">
      <c r="A29" s="4" t="inlineStr">
        <is>
          <t>Amounts reclassified from AOCI</t>
        </is>
      </c>
      <c r="B29" s="5" t="n">
        <v>0</v>
      </c>
      <c r="C29" s="5" t="n">
        <v>0</v>
      </c>
      <c r="D29" s="5" t="n">
        <v>0</v>
      </c>
      <c r="E29" s="5" t="n">
        <v>0</v>
      </c>
      <c r="F29" s="5" t="n">
        <v>0</v>
      </c>
      <c r="G29" s="5" t="n">
        <v>0</v>
      </c>
    </row>
    <row r="30">
      <c r="A30" s="4" t="inlineStr">
        <is>
          <t>Income tax effects on reclassifications</t>
        </is>
      </c>
      <c r="B30" s="5" t="n">
        <v>0</v>
      </c>
      <c r="C30" s="5" t="n">
        <v>0</v>
      </c>
      <c r="D30" s="5" t="n">
        <v>0</v>
      </c>
      <c r="E30" s="5" t="n">
        <v>0</v>
      </c>
      <c r="F30" s="5" t="n">
        <v>0</v>
      </c>
      <c r="G30" s="5" t="n">
        <v>0</v>
      </c>
    </row>
    <row r="31">
      <c r="A31" s="4" t="inlineStr">
        <is>
          <t>Currency translation AOCI</t>
        </is>
      </c>
      <c r="B31" s="5" t="n">
        <v>334</v>
      </c>
      <c r="C31" s="5" t="n">
        <v>-155</v>
      </c>
      <c r="D31" s="5" t="n">
        <v>632</v>
      </c>
      <c r="E31" s="5" t="n">
        <v>-209</v>
      </c>
      <c r="F31" s="5" t="n">
        <v>-124</v>
      </c>
      <c r="G31" s="5" t="n">
        <v>195</v>
      </c>
    </row>
    <row r="32">
      <c r="A32" s="4" t="inlineStr">
        <is>
          <t>Ending balance</t>
        </is>
      </c>
      <c r="B32" s="5" t="n">
        <v>-13511</v>
      </c>
      <c r="C32" s="5" t="n">
        <v>-11772</v>
      </c>
      <c r="D32" s="5" t="n">
        <v>-12327</v>
      </c>
      <c r="E32" s="5" t="n">
        <v>-14350</v>
      </c>
      <c r="F32" s="5" t="n">
        <v>-13151</v>
      </c>
      <c r="G32" s="5" t="n">
        <v>-11511</v>
      </c>
    </row>
    <row r="33">
      <c r="A33" s="4" t="inlineStr">
        <is>
          <t>Pension and Other Postretirement Benefit Liability Adjustment</t>
        </is>
      </c>
    </row>
    <row r="34">
      <c r="A34" s="3" t="inlineStr">
        <is>
          <t>AOCI Attributable to Parent, Net of Tax</t>
        </is>
      </c>
    </row>
    <row r="35">
      <c r="A35" s="4" t="inlineStr">
        <is>
          <t>Beginning balance</t>
        </is>
      </c>
      <c r="B35" s="5" t="n">
        <v>-6750</v>
      </c>
      <c r="C35" s="5" t="n">
        <v>-7467</v>
      </c>
      <c r="D35" s="5" t="n">
        <v>-8676</v>
      </c>
      <c r="E35" s="5" t="n">
        <v>-7747</v>
      </c>
      <c r="F35" s="5" t="n">
        <v>-9342</v>
      </c>
      <c r="G35" s="5" t="n">
        <v>-11189</v>
      </c>
    </row>
    <row r="36">
      <c r="A36" s="4" t="inlineStr">
        <is>
          <t>Other comprehensive loss before reclassifications</t>
        </is>
      </c>
      <c r="B36" s="5" t="n">
        <v>0</v>
      </c>
      <c r="C36" s="5" t="n">
        <v>0</v>
      </c>
      <c r="D36" s="5" t="n">
        <v>0</v>
      </c>
      <c r="E36" s="5" t="n">
        <v>0</v>
      </c>
      <c r="F36" s="5" t="n">
        <v>0</v>
      </c>
      <c r="G36" s="5" t="n">
        <v>0</v>
      </c>
    </row>
    <row r="37">
      <c r="A37" s="4" t="inlineStr">
        <is>
          <t>Income tax effects before reclassifications</t>
        </is>
      </c>
      <c r="B37" s="5" t="n">
        <v>0</v>
      </c>
      <c r="C37" s="5" t="n">
        <v>0</v>
      </c>
      <c r="D37" s="5" t="n">
        <v>0</v>
      </c>
      <c r="E37" s="5" t="n">
        <v>0</v>
      </c>
      <c r="F37" s="5" t="n">
        <v>0</v>
      </c>
      <c r="G37" s="5" t="n">
        <v>0</v>
      </c>
    </row>
    <row r="38">
      <c r="A38" s="4" t="inlineStr">
        <is>
          <t>Amounts reclassified from AOCI</t>
        </is>
      </c>
      <c r="B38" s="5" t="n">
        <v>1197</v>
      </c>
      <c r="C38" s="5" t="n">
        <v>1224</v>
      </c>
      <c r="D38" s="5" t="n">
        <v>1228</v>
      </c>
      <c r="E38" s="5" t="n">
        <v>2272</v>
      </c>
      <c r="F38" s="5" t="n">
        <v>2654</v>
      </c>
      <c r="G38" s="5" t="n">
        <v>2398</v>
      </c>
    </row>
    <row r="39">
      <c r="A39" s="4" t="inlineStr">
        <is>
          <t>Income tax effects on reclassifications</t>
        </is>
      </c>
      <c r="B39" s="5" t="n">
        <v>-390</v>
      </c>
      <c r="C39" s="5" t="n">
        <v>-398</v>
      </c>
      <c r="D39" s="5" t="n">
        <v>-394</v>
      </c>
      <c r="E39" s="5" t="n">
        <v>-919</v>
      </c>
      <c r="F39" s="5" t="n">
        <v>-904</v>
      </c>
      <c r="G39" s="5" t="n">
        <v>-776</v>
      </c>
    </row>
    <row r="40">
      <c r="A40" s="4" t="inlineStr">
        <is>
          <t>Currency translation AOCI</t>
        </is>
      </c>
      <c r="B40" s="5" t="n">
        <v>144</v>
      </c>
      <c r="C40" s="5" t="n">
        <v>-109</v>
      </c>
      <c r="D40" s="5" t="n">
        <v>375</v>
      </c>
      <c r="E40" s="5" t="n">
        <v>-364</v>
      </c>
      <c r="F40" s="5" t="n">
        <v>-155</v>
      </c>
      <c r="G40" s="5" t="n">
        <v>225</v>
      </c>
    </row>
    <row r="41">
      <c r="A41" s="4" t="inlineStr">
        <is>
          <t>Ending balance</t>
        </is>
      </c>
      <c r="B41" s="6" t="n">
        <v>-5799</v>
      </c>
      <c r="C41" s="6" t="n">
        <v>-6750</v>
      </c>
      <c r="D41" s="6" t="n">
        <v>-7467</v>
      </c>
      <c r="E41" s="6" t="n">
        <v>-6758</v>
      </c>
      <c r="F41" s="6" t="n">
        <v>-7747</v>
      </c>
      <c r="G41" s="6" t="n">
        <v>-9342</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attributable to ordinary equity holders</t>
        </is>
      </c>
      <c r="B4" s="6" t="n">
        <v>21012</v>
      </c>
      <c r="C4" s="6" t="n">
        <v>89058</v>
      </c>
      <c r="D4" s="6" t="n">
        <v>23538</v>
      </c>
      <c r="E4" s="6" t="n">
        <v>8997</v>
      </c>
      <c r="F4" s="6" t="n">
        <v>-17780</v>
      </c>
      <c r="G4" s="6" t="n">
        <v>18033</v>
      </c>
      <c r="H4" s="6" t="n">
        <v>133608</v>
      </c>
      <c r="I4" s="6" t="n">
        <v>9250</v>
      </c>
    </row>
    <row r="5">
      <c r="A5" s="4" t="inlineStr">
        <is>
          <t>Weighted average number of ordinary shares (in thousands of shares) (in shares)</t>
        </is>
      </c>
      <c r="B5" s="5" t="n">
        <v>60740</v>
      </c>
      <c r="E5" s="5" t="n">
        <v>60487</v>
      </c>
      <c r="H5" s="5" t="n">
        <v>60680</v>
      </c>
      <c r="I5" s="5" t="n">
        <v>60408</v>
      </c>
    </row>
    <row r="6">
      <c r="A6" s="4" t="inlineStr">
        <is>
          <t>Basic EPS (in USD per share)</t>
        </is>
      </c>
      <c r="B6" s="7" t="n">
        <v>0.35</v>
      </c>
      <c r="E6" s="7" t="n">
        <v>0.15</v>
      </c>
      <c r="H6" s="7" t="n">
        <v>2.2</v>
      </c>
      <c r="I6" s="7" t="n">
        <v>0.15</v>
      </c>
    </row>
    <row r="7">
      <c r="A7" s="4" t="inlineStr">
        <is>
          <t>Dilutive effect of share based payments (in thousands of shares) (in shares)</t>
        </is>
      </c>
      <c r="B7" s="5" t="n">
        <v>100</v>
      </c>
      <c r="E7" s="5" t="n">
        <v>772</v>
      </c>
      <c r="H7" s="5" t="n">
        <v>76</v>
      </c>
      <c r="I7" s="5" t="n">
        <v>888</v>
      </c>
    </row>
    <row r="8">
      <c r="A8" s="4" t="inlineStr">
        <is>
          <t>Weighted average number of diluted ordinary shares (in thousands of shares) (in shares)</t>
        </is>
      </c>
      <c r="B8" s="5" t="n">
        <v>60840</v>
      </c>
      <c r="E8" s="5" t="n">
        <v>61259</v>
      </c>
      <c r="H8" s="5" t="n">
        <v>60756</v>
      </c>
      <c r="I8" s="5" t="n">
        <v>61296</v>
      </c>
    </row>
    <row r="9">
      <c r="A9" s="4" t="inlineStr">
        <is>
          <t>Diluted EPS (in USD per share)</t>
        </is>
      </c>
      <c r="B9" s="7" t="n">
        <v>0.35</v>
      </c>
      <c r="E9" s="7" t="n">
        <v>0.15</v>
      </c>
      <c r="H9" s="7" t="n">
        <v>2.2</v>
      </c>
      <c r="I9" s="7" t="n">
        <v>0.1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6753</v>
      </c>
      <c r="C4" s="6" t="n">
        <v>2250</v>
      </c>
      <c r="D4" s="6" t="n">
        <v>48517</v>
      </c>
      <c r="E4" s="6" t="n">
        <v>4006</v>
      </c>
    </row>
    <row r="5">
      <c r="A5" s="4" t="inlineStr">
        <is>
          <t>Effective income tax rates</t>
        </is>
      </c>
      <c r="B5" s="4" t="inlineStr">
        <is>
          <t>24.30%</t>
        </is>
      </c>
      <c r="C5" s="4" t="inlineStr">
        <is>
          <t>20.00%</t>
        </is>
      </c>
      <c r="D5" s="4" t="inlineStr">
        <is>
          <t>26.60%</t>
        </is>
      </c>
      <c r="E5" s="4" t="inlineStr">
        <is>
          <t>30.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8" customWidth="1" min="6" max="6"/>
    <col width="21" customWidth="1" min="7" max="7"/>
    <col width="21" customWidth="1" min="8" max="8"/>
  </cols>
  <sheetData>
    <row r="1">
      <c r="A1" s="1" t="inlineStr">
        <is>
          <t>Commitments and Contingencies - Narrative (Details) € in Thousands, $ in Thousands</t>
        </is>
      </c>
      <c r="B1" s="2" t="inlineStr">
        <is>
          <t>1 Months Ended</t>
        </is>
      </c>
      <c r="D1" s="2" t="inlineStr">
        <is>
          <t>3 Months Ended</t>
        </is>
      </c>
      <c r="F1" s="2" t="inlineStr">
        <is>
          <t>9 Months Ended</t>
        </is>
      </c>
      <c r="H1" s="2" t="inlineStr">
        <is>
          <t>45 Months Ended</t>
        </is>
      </c>
    </row>
    <row r="2">
      <c r="B2" s="2" t="inlineStr">
        <is>
          <t>Jun. 30, 2021USD ($)</t>
        </is>
      </c>
      <c r="C2" s="2" t="inlineStr">
        <is>
          <t>Jun. 30, 2021EUR (€)</t>
        </is>
      </c>
      <c r="D2" s="2" t="inlineStr">
        <is>
          <t>Sep. 30, 2021USD ($)</t>
        </is>
      </c>
      <c r="E2" s="2" t="inlineStr">
        <is>
          <t>Sep. 30, 2020USD ($)</t>
        </is>
      </c>
      <c r="F2" s="2" t="inlineStr">
        <is>
          <t>Sep. 30, 2021USD ($)facilitydefendant</t>
        </is>
      </c>
      <c r="G2" s="2" t="inlineStr">
        <is>
          <t>Sep. 30, 2020USD ($)</t>
        </is>
      </c>
      <c r="H2" s="2" t="inlineStr">
        <is>
          <t>Sep. 30, 2021USD ($)</t>
        </is>
      </c>
    </row>
    <row r="3">
      <c r="A3" s="3" t="inlineStr">
        <is>
          <t>Loss Contingencies [Line Items]</t>
        </is>
      </c>
    </row>
    <row r="4">
      <c r="A4" s="4" t="inlineStr">
        <is>
          <t>Legal reserve adjustment during the period</t>
        </is>
      </c>
      <c r="B4" s="6" t="n">
        <v>-3400</v>
      </c>
    </row>
    <row r="5">
      <c r="A5" s="4" t="inlineStr">
        <is>
          <t>Gain related to litigation settlement</t>
        </is>
      </c>
      <c r="D5" s="6" t="n">
        <v>0</v>
      </c>
      <c r="E5" s="6" t="n">
        <v>0</v>
      </c>
      <c r="F5" s="6" t="n">
        <v>82858</v>
      </c>
      <c r="G5" s="6" t="n">
        <v>0</v>
      </c>
    </row>
    <row r="6">
      <c r="A6" s="4" t="inlineStr">
        <is>
          <t>Guarantee obligation carrying amount</t>
        </is>
      </c>
      <c r="D6" s="5" t="n">
        <v>16400</v>
      </c>
      <c r="F6" s="6" t="n">
        <v>16400</v>
      </c>
      <c r="H6" s="6" t="n">
        <v>16400</v>
      </c>
    </row>
    <row r="7">
      <c r="A7" s="4" t="inlineStr">
        <is>
          <t>U.S.</t>
        </is>
      </c>
    </row>
    <row r="8">
      <c r="A8" s="3" t="inlineStr">
        <is>
          <t>Loss Contingencies [Line Items]</t>
        </is>
      </c>
    </row>
    <row r="9">
      <c r="A9" s="4" t="inlineStr">
        <is>
          <t>Number of facilities owned | facility</t>
        </is>
      </c>
      <c r="F9" s="5" t="n">
        <v>4</v>
      </c>
    </row>
    <row r="10">
      <c r="A10" s="4" t="inlineStr">
        <is>
          <t>Settled with the U.S. government | Unfavorable Regulatory Action</t>
        </is>
      </c>
    </row>
    <row r="11">
      <c r="A11" s="3" t="inlineStr">
        <is>
          <t>Loss Contingencies [Line Items]</t>
        </is>
      </c>
    </row>
    <row r="12">
      <c r="A12" s="4" t="inlineStr">
        <is>
          <t>Number of carbon black producers (defendants) | defendant</t>
        </is>
      </c>
      <c r="F12" s="5" t="n">
        <v>5</v>
      </c>
    </row>
    <row r="13">
      <c r="A13" s="4" t="inlineStr">
        <is>
          <t>Period to install pollution control technology</t>
        </is>
      </c>
      <c r="F13" s="4" t="inlineStr">
        <is>
          <t>5 years</t>
        </is>
      </c>
    </row>
    <row r="14">
      <c r="A14" s="4" t="inlineStr">
        <is>
          <t>Civil penalty</t>
        </is>
      </c>
      <c r="F14" s="6" t="n">
        <v>800</v>
      </c>
    </row>
    <row r="15">
      <c r="A15" s="4" t="inlineStr">
        <is>
          <t>Cost of environmental mitigation projects</t>
        </is>
      </c>
      <c r="F15" s="5" t="n">
        <v>600</v>
      </c>
    </row>
    <row r="16">
      <c r="A16" s="4" t="inlineStr">
        <is>
          <t>Settled with the U.S. government | Unfavorable Regulatory Action | U.S.</t>
        </is>
      </c>
    </row>
    <row r="17">
      <c r="A17" s="3" t="inlineStr">
        <is>
          <t>Loss Contingencies [Line Items]</t>
        </is>
      </c>
    </row>
    <row r="18">
      <c r="A18" s="4" t="inlineStr">
        <is>
          <t>Capital expenditures for installments, payments</t>
        </is>
      </c>
      <c r="H18" s="5" t="n">
        <v>181000</v>
      </c>
    </row>
    <row r="19">
      <c r="A19" s="4" t="inlineStr">
        <is>
          <t>Proceeds from legal settlements</t>
        </is>
      </c>
      <c r="B19" s="6" t="n">
        <v>79500</v>
      </c>
      <c r="C19" s="8" t="n">
        <v>66550</v>
      </c>
    </row>
    <row r="20">
      <c r="A20" s="4" t="inlineStr">
        <is>
          <t>Settled with the U.S. government | Unfavorable Regulatory Action | U.S. | Minimum</t>
        </is>
      </c>
    </row>
    <row r="21">
      <c r="A21" s="3" t="inlineStr">
        <is>
          <t>Loss Contingencies [Line Items]</t>
        </is>
      </c>
    </row>
    <row r="22">
      <c r="A22" s="4" t="inlineStr">
        <is>
          <t>Estimated capital expenditures to be incurred for installments</t>
        </is>
      </c>
      <c r="D22" s="5" t="n">
        <v>270000</v>
      </c>
      <c r="F22" s="5" t="n">
        <v>270000</v>
      </c>
      <c r="H22" s="5" t="n">
        <v>270000</v>
      </c>
    </row>
    <row r="23">
      <c r="A23" s="4" t="inlineStr">
        <is>
          <t>Settled with the U.S. government | Unfavorable Regulatory Action | U.S. | Maximum</t>
        </is>
      </c>
    </row>
    <row r="24">
      <c r="A24" s="3" t="inlineStr">
        <is>
          <t>Loss Contingencies [Line Items]</t>
        </is>
      </c>
    </row>
    <row r="25">
      <c r="A25" s="4" t="inlineStr">
        <is>
          <t>Estimated capital expenditures to be incurred for installments</t>
        </is>
      </c>
      <c r="D25" s="6" t="n">
        <v>290000</v>
      </c>
      <c r="F25" s="6" t="n">
        <v>290000</v>
      </c>
      <c r="H25" s="6" t="n">
        <v>290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Financial Information by Segment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t>
        </is>
      </c>
      <c r="D4" s="5" t="n">
        <v>2</v>
      </c>
    </row>
    <row r="5">
      <c r="A5" s="4" t="inlineStr">
        <is>
          <t>Number of reportable segments</t>
        </is>
      </c>
      <c r="D5" s="5" t="n">
        <v>2</v>
      </c>
    </row>
    <row r="6">
      <c r="A6" s="4" t="inlineStr">
        <is>
          <t>Shipping and handling expense | $</t>
        </is>
      </c>
      <c r="B6" s="10" t="n">
        <v>23.3</v>
      </c>
      <c r="C6" s="10" t="n">
        <v>17.9</v>
      </c>
      <c r="D6" s="10" t="n">
        <v>69.8</v>
      </c>
      <c r="E6" s="10" t="n">
        <v>4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1</t>
        </is>
      </c>
      <c r="C1" s="2" t="inlineStr">
        <is>
          <t>Dec. 31, 2020</t>
        </is>
      </c>
    </row>
    <row r="2">
      <c r="A2" s="3" t="inlineStr">
        <is>
          <t>Statement of Financial Position [Abstract]</t>
        </is>
      </c>
    </row>
    <row r="3">
      <c r="A3" s="4" t="inlineStr">
        <is>
          <t>Common stock, shares authorized (in shares)</t>
        </is>
      </c>
      <c r="B3" s="5" t="n">
        <v>65035579</v>
      </c>
      <c r="C3" s="5" t="n">
        <v>65035579</v>
      </c>
    </row>
    <row r="4">
      <c r="A4" s="4" t="inlineStr">
        <is>
          <t>Common stock, shares issued (in shares)</t>
        </is>
      </c>
      <c r="B4" s="5" t="n">
        <v>60992259</v>
      </c>
      <c r="C4" s="5" t="n">
        <v>60992259</v>
      </c>
    </row>
    <row r="5">
      <c r="A5" s="4" t="inlineStr">
        <is>
          <t>Common stock, shares outstanding (in shares)</t>
        </is>
      </c>
      <c r="B5" s="5" t="n">
        <v>60633302</v>
      </c>
      <c r="C5" s="5" t="n">
        <v>60487117</v>
      </c>
    </row>
    <row r="6">
      <c r="A6" s="4" t="inlineStr">
        <is>
          <t>Treasury stock, cost (in shares)</t>
        </is>
      </c>
      <c r="B6" s="5" t="n">
        <v>358957</v>
      </c>
      <c r="C6" s="5" t="n">
        <v>505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Schedule of the Relative Size of Revenue Recognized in each Reportable Segment (Details) - Revenue generated - Product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ubber</t>
        </is>
      </c>
    </row>
    <row r="4">
      <c r="A4" s="3" t="inlineStr">
        <is>
          <t>Segment Reporting Information [Line Items]</t>
        </is>
      </c>
    </row>
    <row r="5">
      <c r="A5" s="4" t="inlineStr">
        <is>
          <t>Concentration risk percentage</t>
        </is>
      </c>
      <c r="B5" s="4" t="inlineStr">
        <is>
          <t>62.00%</t>
        </is>
      </c>
      <c r="C5" s="4" t="inlineStr">
        <is>
          <t>63.00%</t>
        </is>
      </c>
      <c r="D5" s="4" t="inlineStr">
        <is>
          <t>61.00%</t>
        </is>
      </c>
      <c r="E5" s="4" t="inlineStr">
        <is>
          <t>61.00%</t>
        </is>
      </c>
    </row>
    <row r="6">
      <c r="A6" s="4" t="inlineStr">
        <is>
          <t>Specialty</t>
        </is>
      </c>
    </row>
    <row r="7">
      <c r="A7" s="3" t="inlineStr">
        <is>
          <t>Segment Reporting Information [Line Items]</t>
        </is>
      </c>
    </row>
    <row r="8">
      <c r="A8" s="4" t="inlineStr">
        <is>
          <t>Concentration risk percentage</t>
        </is>
      </c>
      <c r="B8" s="4" t="inlineStr">
        <is>
          <t>38.00%</t>
        </is>
      </c>
      <c r="C8" s="4" t="inlineStr">
        <is>
          <t>37.00%</t>
        </is>
      </c>
      <c r="D8" s="4" t="inlineStr">
        <is>
          <t>39.00%</t>
        </is>
      </c>
      <c r="E8" s="4" t="inlineStr">
        <is>
          <t>39.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Segment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 from external customers</t>
        </is>
      </c>
      <c r="B4" s="6" t="n">
        <v>393066</v>
      </c>
      <c r="C4" s="6" t="n">
        <v>282036</v>
      </c>
      <c r="D4" s="6" t="n">
        <v>1154119</v>
      </c>
      <c r="E4" s="6" t="n">
        <v>820691</v>
      </c>
    </row>
    <row r="5">
      <c r="A5" s="4" t="inlineStr">
        <is>
          <t>Adjusted EBITDA</t>
        </is>
      </c>
      <c r="B5" s="5" t="n">
        <v>66416</v>
      </c>
      <c r="C5" s="5" t="n">
        <v>55002</v>
      </c>
      <c r="D5" s="5" t="n">
        <v>216082</v>
      </c>
      <c r="E5" s="5" t="n">
        <v>134084</v>
      </c>
    </row>
    <row r="6">
      <c r="A6" s="4" t="inlineStr">
        <is>
          <t>Corporate charges</t>
        </is>
      </c>
      <c r="B6" s="5" t="n">
        <v>-2188</v>
      </c>
      <c r="C6" s="5" t="n">
        <v>-6715</v>
      </c>
      <c r="D6" s="5" t="n">
        <v>-8190</v>
      </c>
      <c r="E6" s="5" t="n">
        <v>-15126</v>
      </c>
    </row>
    <row r="7">
      <c r="A7" s="4" t="inlineStr">
        <is>
          <t>Depreciation and amortization of intangible assets, right of use assets, and property, plant and equipment</t>
        </is>
      </c>
      <c r="B7" s="5" t="n">
        <v>-23810</v>
      </c>
      <c r="C7" s="5" t="n">
        <v>-23999</v>
      </c>
      <c r="D7" s="5" t="n">
        <v>-74610</v>
      </c>
      <c r="E7" s="5" t="n">
        <v>-69721</v>
      </c>
    </row>
    <row r="8">
      <c r="A8" s="4" t="inlineStr">
        <is>
          <t>Gain related to litigation settlement</t>
        </is>
      </c>
      <c r="B8" s="5" t="n">
        <v>0</v>
      </c>
      <c r="C8" s="5" t="n">
        <v>0</v>
      </c>
      <c r="D8" s="5" t="n">
        <v>82858</v>
      </c>
      <c r="E8" s="5" t="n">
        <v>0</v>
      </c>
    </row>
    <row r="9">
      <c r="A9" s="4" t="inlineStr">
        <is>
          <t>Excluding equity in earnings of affiliated companies, net of tax</t>
        </is>
      </c>
      <c r="B9" s="5" t="n">
        <v>-143</v>
      </c>
      <c r="C9" s="5" t="n">
        <v>-141</v>
      </c>
      <c r="D9" s="5" t="n">
        <v>-536</v>
      </c>
      <c r="E9" s="5" t="n">
        <v>-426</v>
      </c>
    </row>
    <row r="10">
      <c r="A10" s="4" t="inlineStr">
        <is>
          <t>Interest and other financial expense, net</t>
        </is>
      </c>
      <c r="B10" s="5" t="n">
        <v>-11456</v>
      </c>
      <c r="C10" s="5" t="n">
        <v>-10768</v>
      </c>
      <c r="D10" s="5" t="n">
        <v>-30366</v>
      </c>
      <c r="E10" s="5" t="n">
        <v>-28656</v>
      </c>
    </row>
    <row r="11">
      <c r="A11" s="4" t="inlineStr">
        <is>
          <t>Reclassification of actuarial losses from AOCI</t>
        </is>
      </c>
      <c r="B11" s="5" t="n">
        <v>-1197</v>
      </c>
      <c r="C11" s="5" t="n">
        <v>-2273</v>
      </c>
      <c r="D11" s="5" t="n">
        <v>-3649</v>
      </c>
      <c r="E11" s="5" t="n">
        <v>-7325</v>
      </c>
    </row>
    <row r="12">
      <c r="A12" s="4" t="inlineStr">
        <is>
          <t>Income before earnings in affiliated companies and income taxes</t>
        </is>
      </c>
      <c r="B12" s="5" t="n">
        <v>27622</v>
      </c>
      <c r="C12" s="5" t="n">
        <v>11106</v>
      </c>
      <c r="D12" s="5" t="n">
        <v>181589</v>
      </c>
      <c r="E12" s="5" t="n">
        <v>12830</v>
      </c>
    </row>
    <row r="13">
      <c r="A13" s="4" t="inlineStr">
        <is>
          <t>Operating segments | Rubber</t>
        </is>
      </c>
    </row>
    <row r="14">
      <c r="A14" s="3" t="inlineStr">
        <is>
          <t>Segment Reporting Information [Line Items]</t>
        </is>
      </c>
    </row>
    <row r="15">
      <c r="A15" s="4" t="inlineStr">
        <is>
          <t>Net sales from external customers</t>
        </is>
      </c>
      <c r="B15" s="5" t="n">
        <v>242848</v>
      </c>
      <c r="C15" s="5" t="n">
        <v>178406</v>
      </c>
      <c r="D15" s="5" t="n">
        <v>703499</v>
      </c>
      <c r="E15" s="5" t="n">
        <v>502895</v>
      </c>
    </row>
    <row r="16">
      <c r="A16" s="4" t="inlineStr">
        <is>
          <t>Adjusted EBITDA</t>
        </is>
      </c>
      <c r="B16" s="5" t="n">
        <v>27386</v>
      </c>
      <c r="C16" s="5" t="n">
        <v>28525</v>
      </c>
      <c r="D16" s="5" t="n">
        <v>98016</v>
      </c>
      <c r="E16" s="5" t="n">
        <v>63060</v>
      </c>
    </row>
    <row r="17">
      <c r="A17" s="4" t="inlineStr">
        <is>
          <t>Depreciation and amortization of intangible assets, right of use assets, and property, plant and equipment</t>
        </is>
      </c>
      <c r="B17" s="5" t="n">
        <v>-13333</v>
      </c>
      <c r="C17" s="5" t="n">
        <v>-13828</v>
      </c>
      <c r="D17" s="5" t="n">
        <v>-41726</v>
      </c>
      <c r="E17" s="5" t="n">
        <v>-41382</v>
      </c>
    </row>
    <row r="18">
      <c r="A18" s="4" t="inlineStr">
        <is>
          <t>Gain related to litigation settlement</t>
        </is>
      </c>
      <c r="D18" s="4" t="inlineStr">
        <is>
          <t xml:space="preserve"> </t>
        </is>
      </c>
    </row>
    <row r="19">
      <c r="A19" s="4" t="inlineStr">
        <is>
          <t>Excluding equity in earnings of affiliated companies, net of tax</t>
        </is>
      </c>
      <c r="B19" s="5" t="n">
        <v>-143</v>
      </c>
      <c r="C19" s="5" t="n">
        <v>-141</v>
      </c>
      <c r="D19" s="5" t="n">
        <v>-536</v>
      </c>
      <c r="E19" s="5" t="n">
        <v>-426</v>
      </c>
    </row>
    <row r="20">
      <c r="A20" s="4" t="inlineStr">
        <is>
          <t>Operating segments | Specialties</t>
        </is>
      </c>
    </row>
    <row r="21">
      <c r="A21" s="3" t="inlineStr">
        <is>
          <t>Segment Reporting Information [Line Items]</t>
        </is>
      </c>
    </row>
    <row r="22">
      <c r="A22" s="4" t="inlineStr">
        <is>
          <t>Net sales from external customers</t>
        </is>
      </c>
      <c r="B22" s="5" t="n">
        <v>150218</v>
      </c>
      <c r="C22" s="5" t="n">
        <v>103630</v>
      </c>
      <c r="D22" s="5" t="n">
        <v>450620</v>
      </c>
      <c r="E22" s="5" t="n">
        <v>317796</v>
      </c>
    </row>
    <row r="23">
      <c r="A23" s="4" t="inlineStr">
        <is>
          <t>Adjusted EBITDA</t>
        </is>
      </c>
      <c r="B23" s="5" t="n">
        <v>39030</v>
      </c>
      <c r="C23" s="5" t="n">
        <v>26477</v>
      </c>
      <c r="D23" s="5" t="n">
        <v>118066</v>
      </c>
      <c r="E23" s="5" t="n">
        <v>71024</v>
      </c>
    </row>
    <row r="24">
      <c r="A24" s="4" t="inlineStr">
        <is>
          <t>Depreciation and amortization of intangible assets, right of use assets, and property, plant and equipment</t>
        </is>
      </c>
      <c r="B24" s="5" t="n">
        <v>-10477</v>
      </c>
      <c r="C24" s="5" t="n">
        <v>-10171</v>
      </c>
      <c r="D24" s="5" t="n">
        <v>-32884</v>
      </c>
      <c r="E24" s="5" t="n">
        <v>-28339</v>
      </c>
    </row>
    <row r="25">
      <c r="A25" s="4" t="inlineStr">
        <is>
          <t>Gain related to litigation settlement</t>
        </is>
      </c>
      <c r="D25" s="4" t="inlineStr">
        <is>
          <t xml:space="preserve"> </t>
        </is>
      </c>
    </row>
    <row r="26">
      <c r="A26" s="4" t="inlineStr">
        <is>
          <t>Corporate</t>
        </is>
      </c>
    </row>
    <row r="27">
      <c r="A27" s="3" t="inlineStr">
        <is>
          <t>Segment Reporting Information [Line Items]</t>
        </is>
      </c>
    </row>
    <row r="28">
      <c r="A28" s="4" t="inlineStr">
        <is>
          <t>Corporate charges</t>
        </is>
      </c>
      <c r="B28" s="5" t="n">
        <v>-2188</v>
      </c>
      <c r="C28" s="5" t="n">
        <v>-6715</v>
      </c>
      <c r="D28" s="5" t="n">
        <v>-8190</v>
      </c>
      <c r="E28" s="5" t="n">
        <v>-15126</v>
      </c>
    </row>
    <row r="29">
      <c r="A29" s="4" t="inlineStr">
        <is>
          <t>Gain related to litigation settlement</t>
        </is>
      </c>
      <c r="D29" s="5" t="n">
        <v>82858</v>
      </c>
    </row>
    <row r="30">
      <c r="A30" s="4" t="inlineStr">
        <is>
          <t>Interest and other financial expense, net</t>
        </is>
      </c>
      <c r="B30" s="5" t="n">
        <v>-11456</v>
      </c>
      <c r="C30" s="5" t="n">
        <v>-10768</v>
      </c>
      <c r="D30" s="5" t="n">
        <v>-30366</v>
      </c>
      <c r="E30" s="5" t="n">
        <v>-28656</v>
      </c>
    </row>
    <row r="31">
      <c r="A31" s="4" t="inlineStr">
        <is>
          <t>Reclassification of actuarial losses from AOCI</t>
        </is>
      </c>
      <c r="B31" s="6" t="n">
        <v>-1197</v>
      </c>
      <c r="C31" s="6" t="n">
        <v>-2273</v>
      </c>
      <c r="D31" s="6" t="n">
        <v>-3649</v>
      </c>
      <c r="E31" s="6" t="n">
        <v>-73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 shares in Units, $ in Thousands</t>
        </is>
      </c>
      <c r="B1" s="2" t="inlineStr">
        <is>
          <t>Oct. 29, 2021USD ($)$ / shares</t>
        </is>
      </c>
    </row>
    <row r="2">
      <c r="A2" s="3" t="inlineStr">
        <is>
          <t>Subsequent Event [Line Items]</t>
        </is>
      </c>
    </row>
    <row r="3">
      <c r="A3" s="4" t="inlineStr">
        <is>
          <t>Dividends payable | $</t>
        </is>
      </c>
      <c r="B3" s="6" t="n">
        <v>1250</v>
      </c>
    </row>
    <row r="4">
      <c r="A4" s="4" t="inlineStr">
        <is>
          <t>Dividends per share (in USD per share) | $ / shares</t>
        </is>
      </c>
      <c r="B4" s="7"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33608</v>
      </c>
      <c r="C4" s="6" t="n">
        <v>9250</v>
      </c>
    </row>
    <row r="5">
      <c r="A5" s="3" t="inlineStr">
        <is>
          <t>Adjustments to reconcile net income to net cash provided by (used in) operating activities:</t>
        </is>
      </c>
    </row>
    <row r="6">
      <c r="A6" s="4" t="inlineStr">
        <is>
          <t>Depreciation of property, plant and equipment and amortization of intangible assets and right of use assets</t>
        </is>
      </c>
      <c r="B6" s="5" t="n">
        <v>74610</v>
      </c>
      <c r="C6" s="5" t="n">
        <v>69721</v>
      </c>
    </row>
    <row r="7">
      <c r="A7" s="4" t="inlineStr">
        <is>
          <t>Amortization of debt issuance costs</t>
        </is>
      </c>
      <c r="B7" s="5" t="n">
        <v>3756</v>
      </c>
      <c r="C7" s="5" t="n">
        <v>1531</v>
      </c>
    </row>
    <row r="8">
      <c r="A8" s="4" t="inlineStr">
        <is>
          <t>Share-based incentive compensation</t>
        </is>
      </c>
      <c r="B8" s="5" t="n">
        <v>3396</v>
      </c>
      <c r="C8" s="5" t="n">
        <v>1242</v>
      </c>
    </row>
    <row r="9">
      <c r="A9" s="4" t="inlineStr">
        <is>
          <t>Deferred tax (benefit)</t>
        </is>
      </c>
      <c r="B9" s="5" t="n">
        <v>-2693</v>
      </c>
      <c r="C9" s="5" t="n">
        <v>-11224</v>
      </c>
    </row>
    <row r="10">
      <c r="A10" s="4" t="inlineStr">
        <is>
          <t>Foreign currency transactions</t>
        </is>
      </c>
      <c r="B10" s="5" t="n">
        <v>-8979</v>
      </c>
      <c r="C10" s="5" t="n">
        <v>-1782</v>
      </c>
    </row>
    <row r="11">
      <c r="A11" s="4" t="inlineStr">
        <is>
          <t>Reclassification of actuarial losses from AOCI</t>
        </is>
      </c>
      <c r="B11" s="5" t="n">
        <v>3649</v>
      </c>
      <c r="C11" s="5" t="n">
        <v>7325</v>
      </c>
    </row>
    <row r="12">
      <c r="A12" s="4" t="inlineStr">
        <is>
          <t>Other operating non-cash items, net</t>
        </is>
      </c>
      <c r="B12" s="5" t="n">
        <v>-2436</v>
      </c>
      <c r="C12" s="5" t="n">
        <v>118</v>
      </c>
    </row>
    <row r="13">
      <c r="A13" s="3" t="inlineStr">
        <is>
          <t>Changes in operating assets and liabilities, net:</t>
        </is>
      </c>
    </row>
    <row r="14">
      <c r="A14" s="4" t="inlineStr">
        <is>
          <t>Trade receivables</t>
        </is>
      </c>
      <c r="B14" s="5" t="n">
        <v>-75696</v>
      </c>
      <c r="C14" s="5" t="n">
        <v>-6682</v>
      </c>
    </row>
    <row r="15">
      <c r="A15" s="4" t="inlineStr">
        <is>
          <t>Inventories</t>
        </is>
      </c>
      <c r="B15" s="5" t="n">
        <v>-57967</v>
      </c>
      <c r="C15" s="5" t="n">
        <v>39576</v>
      </c>
    </row>
    <row r="16">
      <c r="A16" s="4" t="inlineStr">
        <is>
          <t>Trade payables</t>
        </is>
      </c>
      <c r="B16" s="5" t="n">
        <v>12584</v>
      </c>
      <c r="C16" s="5" t="n">
        <v>-31662</v>
      </c>
    </row>
    <row r="17">
      <c r="A17" s="4" t="inlineStr">
        <is>
          <t>Other provisions</t>
        </is>
      </c>
      <c r="B17" s="5" t="n">
        <v>6519</v>
      </c>
      <c r="C17" s="5" t="n">
        <v>-4899</v>
      </c>
    </row>
    <row r="18">
      <c r="A18" s="4" t="inlineStr">
        <is>
          <t>Income tax liabilities</t>
        </is>
      </c>
      <c r="B18" s="5" t="n">
        <v>30861</v>
      </c>
      <c r="C18" s="5" t="n">
        <v>16298</v>
      </c>
    </row>
    <row r="19">
      <c r="A19" s="4" t="inlineStr">
        <is>
          <t>Other assets and liabilities, net</t>
        </is>
      </c>
      <c r="B19" s="5" t="n">
        <v>57</v>
      </c>
      <c r="C19" s="5" t="n">
        <v>3540</v>
      </c>
    </row>
    <row r="20">
      <c r="A20" s="4" t="inlineStr">
        <is>
          <t>Net cash provided by operating activities</t>
        </is>
      </c>
      <c r="B20" s="5" t="n">
        <v>121269</v>
      </c>
      <c r="C20" s="5" t="n">
        <v>92352</v>
      </c>
    </row>
    <row r="21">
      <c r="A21" s="3" t="inlineStr">
        <is>
          <t>Cash flows from investing activities:</t>
        </is>
      </c>
    </row>
    <row r="22">
      <c r="A22" s="4" t="inlineStr">
        <is>
          <t>Acquisition of property, plant and equipment</t>
        </is>
      </c>
      <c r="B22" s="5" t="n">
        <v>-113682</v>
      </c>
      <c r="C22" s="5" t="n">
        <v>-120343</v>
      </c>
    </row>
    <row r="23">
      <c r="A23" s="4" t="inlineStr">
        <is>
          <t>Net cash used in investing activities</t>
        </is>
      </c>
      <c r="B23" s="5" t="n">
        <v>-113682</v>
      </c>
      <c r="C23" s="5" t="n">
        <v>-120343</v>
      </c>
    </row>
    <row r="24">
      <c r="A24" s="3" t="inlineStr">
        <is>
          <t>Cash flows from financing activities:</t>
        </is>
      </c>
    </row>
    <row r="25">
      <c r="A25" s="4" t="inlineStr">
        <is>
          <t>Proceeds from long-term debt borrowings</t>
        </is>
      </c>
      <c r="B25" s="5" t="n">
        <v>213427</v>
      </c>
      <c r="C25" s="5" t="n">
        <v>0</v>
      </c>
    </row>
    <row r="26">
      <c r="A26" s="4" t="inlineStr">
        <is>
          <t>Repayments of long-term debt</t>
        </is>
      </c>
      <c r="B26" s="5" t="n">
        <v>-212250</v>
      </c>
      <c r="C26" s="5" t="n">
        <v>-6077</v>
      </c>
    </row>
    <row r="27">
      <c r="A27" s="4" t="inlineStr">
        <is>
          <t>Payments for debt issue costs</t>
        </is>
      </c>
      <c r="B27" s="5" t="n">
        <v>-2750</v>
      </c>
      <c r="C27" s="5" t="n">
        <v>0</v>
      </c>
    </row>
    <row r="28">
      <c r="A28" s="4" t="inlineStr">
        <is>
          <t>Cash inflows related to current financial liabilities</t>
        </is>
      </c>
      <c r="B28" s="5" t="n">
        <v>81367</v>
      </c>
      <c r="C28" s="5" t="n">
        <v>191041</v>
      </c>
    </row>
    <row r="29">
      <c r="A29" s="4" t="inlineStr">
        <is>
          <t>Cash outflows related to current financial liabilities</t>
        </is>
      </c>
      <c r="B29" s="5" t="n">
        <v>-87345</v>
      </c>
      <c r="C29" s="5" t="n">
        <v>-110859</v>
      </c>
    </row>
    <row r="30">
      <c r="A30" s="4" t="inlineStr">
        <is>
          <t>Dividends paid to shareholders</t>
        </is>
      </c>
      <c r="B30" s="5" t="n">
        <v>0</v>
      </c>
      <c r="C30" s="5" t="n">
        <v>-12045</v>
      </c>
    </row>
    <row r="31">
      <c r="A31" s="4" t="inlineStr">
        <is>
          <t>Taxes paid for shares issued under net settlement feature</t>
        </is>
      </c>
      <c r="B31" s="5" t="n">
        <v>-36</v>
      </c>
      <c r="C31" s="5" t="n">
        <v>-1202</v>
      </c>
    </row>
    <row r="32">
      <c r="A32" s="4" t="inlineStr">
        <is>
          <t>Net cash provided by (used in) financing activities</t>
        </is>
      </c>
      <c r="B32" s="5" t="n">
        <v>-7587</v>
      </c>
      <c r="C32" s="5" t="n">
        <v>60858</v>
      </c>
    </row>
    <row r="33">
      <c r="A33" s="4" t="inlineStr">
        <is>
          <t>Increase in cash, cash equivalents and restricted cash</t>
        </is>
      </c>
      <c r="B33" s="5" t="n">
        <v>0</v>
      </c>
      <c r="C33" s="5" t="n">
        <v>32867</v>
      </c>
    </row>
    <row r="34">
      <c r="A34" s="4" t="inlineStr">
        <is>
          <t>Cash, cash equivalents and restricted cash at the beginning of the period</t>
        </is>
      </c>
      <c r="B34" s="5" t="n">
        <v>67865</v>
      </c>
      <c r="C34" s="5" t="n">
        <v>68231</v>
      </c>
    </row>
    <row r="35">
      <c r="A35" s="4" t="inlineStr">
        <is>
          <t>Effect of exchange rate changes on cash</t>
        </is>
      </c>
      <c r="B35" s="5" t="n">
        <v>-2703</v>
      </c>
      <c r="C35" s="5" t="n">
        <v>-703</v>
      </c>
    </row>
    <row r="36">
      <c r="A36" s="4" t="inlineStr">
        <is>
          <t>Cash, cash equivalents and restricted cash at the end of the period</t>
        </is>
      </c>
      <c r="B36" s="5" t="n">
        <v>65162</v>
      </c>
      <c r="C36" s="5" t="n">
        <v>100395</v>
      </c>
    </row>
    <row r="37">
      <c r="A37" s="4" t="inlineStr">
        <is>
          <t>Less restricted cash at the end of the period</t>
        </is>
      </c>
      <c r="B37" s="5" t="n">
        <v>2828</v>
      </c>
      <c r="C37" s="5" t="n">
        <v>2859</v>
      </c>
    </row>
    <row r="38">
      <c r="A38" s="4" t="inlineStr">
        <is>
          <t>Cash and cash equivalents at the end of the period</t>
        </is>
      </c>
      <c r="B38" s="6" t="n">
        <v>62334</v>
      </c>
      <c r="C38" s="6" t="n">
        <v>97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densed Consolidated Statements of Changes in Stockholders’ Equity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9</t>
        </is>
      </c>
      <c r="C2" s="5" t="n">
        <v>60224147</v>
      </c>
    </row>
    <row r="3">
      <c r="A3" s="4" t="inlineStr">
        <is>
          <t>Beginning balance at Dec. 31, 2019</t>
        </is>
      </c>
      <c r="B3" s="6" t="n">
        <v>186013</v>
      </c>
      <c r="C3" s="6" t="n">
        <v>85032</v>
      </c>
      <c r="D3" s="6" t="n">
        <v>-8515</v>
      </c>
      <c r="E3" s="6" t="n">
        <v>65562</v>
      </c>
      <c r="F3" s="6" t="n">
        <v>78296</v>
      </c>
      <c r="G3" s="6" t="n">
        <v>-34362</v>
      </c>
    </row>
    <row r="4">
      <c r="A4" s="3" t="inlineStr">
        <is>
          <t>Increase (Decrease) in Stockholders' Equity</t>
        </is>
      </c>
    </row>
    <row r="5">
      <c r="A5" s="4" t="inlineStr">
        <is>
          <t>Net income</t>
        </is>
      </c>
      <c r="B5" s="5" t="n">
        <v>18033</v>
      </c>
      <c r="F5" s="5" t="n">
        <v>18033</v>
      </c>
    </row>
    <row r="6">
      <c r="A6" s="4" t="inlineStr">
        <is>
          <t>Other comprehensive (loss) income, net of tax</t>
        </is>
      </c>
      <c r="B6" s="5" t="n">
        <v>-22844</v>
      </c>
      <c r="G6" s="5" t="n">
        <v>-22844</v>
      </c>
    </row>
    <row r="7">
      <c r="A7" s="4" t="inlineStr">
        <is>
          <t>Dividends paid - $0.20 per share</t>
        </is>
      </c>
      <c r="B7" s="5" t="n">
        <v>-12045</v>
      </c>
      <c r="F7" s="5" t="n">
        <v>-12045</v>
      </c>
    </row>
    <row r="8">
      <c r="A8" s="4" t="inlineStr">
        <is>
          <t>Share based compensation</t>
        </is>
      </c>
      <c r="B8" s="5" t="n">
        <v>-2632</v>
      </c>
      <c r="E8" s="5" t="n">
        <v>-2632</v>
      </c>
    </row>
    <row r="9">
      <c r="A9" s="4" t="inlineStr">
        <is>
          <t>Issuance of stock under equity compensation plans (in shares)</t>
        </is>
      </c>
      <c r="C9" s="5" t="n">
        <v>262970</v>
      </c>
    </row>
    <row r="10">
      <c r="A10" s="4" t="inlineStr">
        <is>
          <t>Issuance of stock under equity compensation plans</t>
        </is>
      </c>
      <c r="B10" s="5" t="n">
        <v>291</v>
      </c>
      <c r="C10" s="6" t="n">
        <v>291</v>
      </c>
    </row>
    <row r="11">
      <c r="A11" s="4" t="inlineStr">
        <is>
          <t>Ending balance (in shares) at Mar. 31, 2020</t>
        </is>
      </c>
      <c r="C11" s="5" t="n">
        <v>60487117</v>
      </c>
    </row>
    <row r="12">
      <c r="A12" s="4" t="inlineStr">
        <is>
          <t>Ending balance at Mar. 31, 2020</t>
        </is>
      </c>
      <c r="B12" s="5" t="n">
        <v>166816</v>
      </c>
      <c r="C12" s="6" t="n">
        <v>85323</v>
      </c>
      <c r="D12" s="5" t="n">
        <v>-8515</v>
      </c>
      <c r="E12" s="5" t="n">
        <v>62930</v>
      </c>
      <c r="F12" s="5" t="n">
        <v>84284</v>
      </c>
      <c r="G12" s="5" t="n">
        <v>-57206</v>
      </c>
    </row>
    <row r="13">
      <c r="A13" s="4" t="inlineStr">
        <is>
          <t>Beginning balance (in shares) at Dec. 31, 2019</t>
        </is>
      </c>
      <c r="C13" s="5" t="n">
        <v>60224147</v>
      </c>
    </row>
    <row r="14">
      <c r="A14" s="4" t="inlineStr">
        <is>
          <t>Beginning balance at Dec. 31, 2019</t>
        </is>
      </c>
      <c r="B14" s="5" t="n">
        <v>186013</v>
      </c>
      <c r="C14" s="6" t="n">
        <v>85032</v>
      </c>
      <c r="D14" s="5" t="n">
        <v>-8515</v>
      </c>
      <c r="E14" s="5" t="n">
        <v>65562</v>
      </c>
      <c r="F14" s="5" t="n">
        <v>78296</v>
      </c>
      <c r="G14" s="5" t="n">
        <v>-34362</v>
      </c>
    </row>
    <row r="15">
      <c r="A15" s="3" t="inlineStr">
        <is>
          <t>Increase (Decrease) in Stockholders' Equity</t>
        </is>
      </c>
    </row>
    <row r="16">
      <c r="A16" s="4" t="inlineStr">
        <is>
          <t>Net income</t>
        </is>
      </c>
      <c r="B16" s="5" t="n">
        <v>9250</v>
      </c>
    </row>
    <row r="17">
      <c r="A17" s="4" t="inlineStr">
        <is>
          <t>Other comprehensive (loss) income, net of tax</t>
        </is>
      </c>
      <c r="B17" s="5" t="n">
        <v>-26088</v>
      </c>
    </row>
    <row r="18">
      <c r="A18" s="4" t="inlineStr">
        <is>
          <t>Ending balance (in shares) at Sep. 30, 2020</t>
        </is>
      </c>
      <c r="C18" s="5" t="n">
        <v>60487117</v>
      </c>
    </row>
    <row r="19">
      <c r="A19" s="4" t="inlineStr">
        <is>
          <t>Ending balance at Sep. 30, 2020</t>
        </is>
      </c>
      <c r="B19" s="5" t="n">
        <v>157170</v>
      </c>
      <c r="C19" s="6" t="n">
        <v>85323</v>
      </c>
      <c r="D19" s="5" t="n">
        <v>-8515</v>
      </c>
      <c r="E19" s="5" t="n">
        <v>65311</v>
      </c>
      <c r="F19" s="5" t="n">
        <v>75501</v>
      </c>
      <c r="G19" s="5" t="n">
        <v>-60450</v>
      </c>
    </row>
    <row r="20">
      <c r="A20" s="4" t="inlineStr">
        <is>
          <t>Beginning balance (in shares) at Mar. 31, 2020</t>
        </is>
      </c>
      <c r="C20" s="5" t="n">
        <v>60487117</v>
      </c>
    </row>
    <row r="21">
      <c r="A21" s="4" t="inlineStr">
        <is>
          <t>Beginning balance at Mar. 31, 2020</t>
        </is>
      </c>
      <c r="B21" s="5" t="n">
        <v>166816</v>
      </c>
      <c r="C21" s="6" t="n">
        <v>85323</v>
      </c>
      <c r="D21" s="5" t="n">
        <v>-8515</v>
      </c>
      <c r="E21" s="5" t="n">
        <v>62930</v>
      </c>
      <c r="F21" s="5" t="n">
        <v>84284</v>
      </c>
      <c r="G21" s="5" t="n">
        <v>-57206</v>
      </c>
    </row>
    <row r="22">
      <c r="A22" s="3" t="inlineStr">
        <is>
          <t>Increase (Decrease) in Stockholders' Equity</t>
        </is>
      </c>
    </row>
    <row r="23">
      <c r="A23" s="4" t="inlineStr">
        <is>
          <t>Net income</t>
        </is>
      </c>
      <c r="B23" s="5" t="n">
        <v>-17780</v>
      </c>
      <c r="F23" s="5" t="n">
        <v>-17780</v>
      </c>
    </row>
    <row r="24">
      <c r="A24" s="4" t="inlineStr">
        <is>
          <t>Other comprehensive (loss) income, net of tax</t>
        </is>
      </c>
      <c r="B24" s="5" t="n">
        <v>585</v>
      </c>
      <c r="G24" s="5" t="n">
        <v>585</v>
      </c>
    </row>
    <row r="25">
      <c r="A25" s="4" t="inlineStr">
        <is>
          <t>Share based compensation</t>
        </is>
      </c>
      <c r="B25" s="5" t="n">
        <v>1199</v>
      </c>
      <c r="E25" s="5" t="n">
        <v>1199</v>
      </c>
    </row>
    <row r="26">
      <c r="A26" s="4" t="inlineStr">
        <is>
          <t>Ending balance (in shares) at Jun. 30, 2020</t>
        </is>
      </c>
      <c r="C26" s="5" t="n">
        <v>60487117</v>
      </c>
    </row>
    <row r="27">
      <c r="A27" s="4" t="inlineStr">
        <is>
          <t>Ending balance at Jun. 30, 2020</t>
        </is>
      </c>
      <c r="B27" s="5" t="n">
        <v>150820</v>
      </c>
      <c r="C27" s="6" t="n">
        <v>85323</v>
      </c>
      <c r="D27" s="5" t="n">
        <v>-8515</v>
      </c>
      <c r="E27" s="5" t="n">
        <v>64129</v>
      </c>
      <c r="F27" s="5" t="n">
        <v>66504</v>
      </c>
      <c r="G27" s="5" t="n">
        <v>-56621</v>
      </c>
    </row>
    <row r="28">
      <c r="A28" s="3" t="inlineStr">
        <is>
          <t>Increase (Decrease) in Stockholders' Equity</t>
        </is>
      </c>
    </row>
    <row r="29">
      <c r="A29" s="4" t="inlineStr">
        <is>
          <t>Net income</t>
        </is>
      </c>
      <c r="B29" s="5" t="n">
        <v>8997</v>
      </c>
      <c r="F29" s="5" t="n">
        <v>8997</v>
      </c>
    </row>
    <row r="30">
      <c r="A30" s="4" t="inlineStr">
        <is>
          <t>Other comprehensive (loss) income, net of tax</t>
        </is>
      </c>
      <c r="B30" s="5" t="n">
        <v>-3829</v>
      </c>
      <c r="G30" s="5" t="n">
        <v>-3829</v>
      </c>
    </row>
    <row r="31">
      <c r="A31" s="4" t="inlineStr">
        <is>
          <t>Share based compensation</t>
        </is>
      </c>
      <c r="B31" s="5" t="n">
        <v>1182</v>
      </c>
      <c r="E31" s="5" t="n">
        <v>1182</v>
      </c>
    </row>
    <row r="32">
      <c r="A32" s="4" t="inlineStr">
        <is>
          <t>Ending balance (in shares) at Sep. 30, 2020</t>
        </is>
      </c>
      <c r="C32" s="5" t="n">
        <v>60487117</v>
      </c>
    </row>
    <row r="33">
      <c r="A33" s="4" t="inlineStr">
        <is>
          <t>Ending balance at Sep. 30, 2020</t>
        </is>
      </c>
      <c r="B33" s="6" t="n">
        <v>157170</v>
      </c>
      <c r="C33" s="6" t="n">
        <v>85323</v>
      </c>
      <c r="D33" s="5" t="n">
        <v>-8515</v>
      </c>
      <c r="E33" s="5" t="n">
        <v>65311</v>
      </c>
      <c r="F33" s="5" t="n">
        <v>75501</v>
      </c>
      <c r="G33" s="5" t="n">
        <v>-60450</v>
      </c>
    </row>
    <row r="34">
      <c r="A34" s="4" t="inlineStr">
        <is>
          <t>Beginning balance (in shares) at Dec. 31, 2020</t>
        </is>
      </c>
      <c r="B34" s="5" t="n">
        <v>60487117</v>
      </c>
      <c r="C34" s="5" t="n">
        <v>60487117</v>
      </c>
    </row>
    <row r="35">
      <c r="A35" s="4" t="inlineStr">
        <is>
          <t>Beginning balance at Dec. 31, 2020</t>
        </is>
      </c>
      <c r="B35" s="6" t="n">
        <v>181013</v>
      </c>
      <c r="C35" s="6" t="n">
        <v>85323</v>
      </c>
      <c r="D35" s="5" t="n">
        <v>-8515</v>
      </c>
      <c r="E35" s="5" t="n">
        <v>68502</v>
      </c>
      <c r="F35" s="5" t="n">
        <v>84407</v>
      </c>
      <c r="G35" s="5" t="n">
        <v>-48704</v>
      </c>
    </row>
    <row r="36">
      <c r="A36" s="3" t="inlineStr">
        <is>
          <t>Increase (Decrease) in Stockholders' Equity</t>
        </is>
      </c>
    </row>
    <row r="37">
      <c r="A37" s="4" t="inlineStr">
        <is>
          <t>Net income</t>
        </is>
      </c>
      <c r="B37" s="5" t="n">
        <v>23538</v>
      </c>
      <c r="F37" s="5" t="n">
        <v>23538</v>
      </c>
    </row>
    <row r="38">
      <c r="A38" s="4" t="inlineStr">
        <is>
          <t>Other comprehensive (loss) income, net of tax</t>
        </is>
      </c>
      <c r="B38" s="5" t="n">
        <v>-2728</v>
      </c>
      <c r="G38" s="5" t="n">
        <v>-2728</v>
      </c>
    </row>
    <row r="39">
      <c r="A39" s="4" t="inlineStr">
        <is>
          <t>Share based compensation</t>
        </is>
      </c>
      <c r="B39" s="5" t="n">
        <v>1024</v>
      </c>
      <c r="E39" s="5" t="n">
        <v>1024</v>
      </c>
    </row>
    <row r="40">
      <c r="A40" s="4" t="inlineStr">
        <is>
          <t>Issuance of stock under equity compensation plans (in shares)</t>
        </is>
      </c>
      <c r="C40" s="5" t="n">
        <v>103409</v>
      </c>
    </row>
    <row r="41">
      <c r="A41" s="4" t="inlineStr">
        <is>
          <t>Issuance of stock under equity compensation plans</t>
        </is>
      </c>
      <c r="B41" s="5" t="n">
        <v>0</v>
      </c>
      <c r="C41" s="6" t="n">
        <v>0</v>
      </c>
      <c r="D41" s="5" t="n">
        <v>1170</v>
      </c>
      <c r="E41" s="5" t="n">
        <v>-1170</v>
      </c>
    </row>
    <row r="42">
      <c r="A42" s="4" t="inlineStr">
        <is>
          <t>Ending balance (in shares) at Mar. 31, 2021</t>
        </is>
      </c>
      <c r="C42" s="5" t="n">
        <v>60590526</v>
      </c>
    </row>
    <row r="43">
      <c r="A43" s="4" t="inlineStr">
        <is>
          <t>Ending balance at Mar. 31, 2021</t>
        </is>
      </c>
      <c r="B43" s="6" t="n">
        <v>202847</v>
      </c>
      <c r="C43" s="6" t="n">
        <v>85323</v>
      </c>
      <c r="D43" s="5" t="n">
        <v>-7345</v>
      </c>
      <c r="E43" s="5" t="n">
        <v>68356</v>
      </c>
      <c r="F43" s="5" t="n">
        <v>107945</v>
      </c>
      <c r="G43" s="5" t="n">
        <v>-51432</v>
      </c>
    </row>
    <row r="44">
      <c r="A44" s="4" t="inlineStr">
        <is>
          <t>Beginning balance (in shares) at Dec. 31, 2020</t>
        </is>
      </c>
      <c r="B44" s="5" t="n">
        <v>60487117</v>
      </c>
      <c r="C44" s="5" t="n">
        <v>60487117</v>
      </c>
    </row>
    <row r="45">
      <c r="A45" s="4" t="inlineStr">
        <is>
          <t>Beginning balance at Dec. 31, 2020</t>
        </is>
      </c>
      <c r="B45" s="6" t="n">
        <v>181013</v>
      </c>
      <c r="C45" s="6" t="n">
        <v>85323</v>
      </c>
      <c r="D45" s="5" t="n">
        <v>-8515</v>
      </c>
      <c r="E45" s="5" t="n">
        <v>68502</v>
      </c>
      <c r="F45" s="5" t="n">
        <v>84407</v>
      </c>
      <c r="G45" s="5" t="n">
        <v>-48704</v>
      </c>
    </row>
    <row r="46">
      <c r="A46" s="3" t="inlineStr">
        <is>
          <t>Increase (Decrease) in Stockholders' Equity</t>
        </is>
      </c>
    </row>
    <row r="47">
      <c r="A47" s="4" t="inlineStr">
        <is>
          <t>Net income</t>
        </is>
      </c>
      <c r="B47" s="5" t="n">
        <v>133608</v>
      </c>
    </row>
    <row r="48">
      <c r="A48" s="4" t="inlineStr">
        <is>
          <t>Other comprehensive (loss) income, net of tax</t>
        </is>
      </c>
      <c r="B48" s="6" t="n">
        <v>-5235</v>
      </c>
    </row>
    <row r="49">
      <c r="A49" s="4" t="inlineStr">
        <is>
          <t>Ending balance (in shares) at Sep. 30, 2021</t>
        </is>
      </c>
      <c r="B49" s="5" t="n">
        <v>60633302</v>
      </c>
      <c r="C49" s="5" t="n">
        <v>60633302</v>
      </c>
    </row>
    <row r="50">
      <c r="A50" s="4" t="inlineStr">
        <is>
          <t>Ending balance at Sep. 30, 2021</t>
        </is>
      </c>
      <c r="B50" s="6" t="n">
        <v>312746</v>
      </c>
      <c r="C50" s="6" t="n">
        <v>85323</v>
      </c>
      <c r="D50" s="5" t="n">
        <v>-6546</v>
      </c>
      <c r="E50" s="5" t="n">
        <v>69893</v>
      </c>
      <c r="F50" s="5" t="n">
        <v>218015</v>
      </c>
      <c r="G50" s="5" t="n">
        <v>-53939</v>
      </c>
    </row>
    <row r="51">
      <c r="A51" s="4" t="inlineStr">
        <is>
          <t>Beginning balance (in shares) at Mar. 31, 2021</t>
        </is>
      </c>
      <c r="C51" s="5" t="n">
        <v>60590526</v>
      </c>
    </row>
    <row r="52">
      <c r="A52" s="4" t="inlineStr">
        <is>
          <t>Beginning balance at Mar. 31, 2021</t>
        </is>
      </c>
      <c r="B52" s="5" t="n">
        <v>202847</v>
      </c>
      <c r="C52" s="6" t="n">
        <v>85323</v>
      </c>
      <c r="D52" s="5" t="n">
        <v>-7345</v>
      </c>
      <c r="E52" s="5" t="n">
        <v>68356</v>
      </c>
      <c r="F52" s="5" t="n">
        <v>107945</v>
      </c>
      <c r="G52" s="5" t="n">
        <v>-51432</v>
      </c>
    </row>
    <row r="53">
      <c r="A53" s="3" t="inlineStr">
        <is>
          <t>Increase (Decrease) in Stockholders' Equity</t>
        </is>
      </c>
    </row>
    <row r="54">
      <c r="A54" s="4" t="inlineStr">
        <is>
          <t>Net income</t>
        </is>
      </c>
      <c r="B54" s="5" t="n">
        <v>89058</v>
      </c>
      <c r="F54" s="5" t="n">
        <v>89058</v>
      </c>
    </row>
    <row r="55">
      <c r="A55" s="4" t="inlineStr">
        <is>
          <t>Other comprehensive (loss) income, net of tax</t>
        </is>
      </c>
      <c r="B55" s="5" t="n">
        <v>8989</v>
      </c>
      <c r="G55" s="5" t="n">
        <v>8989</v>
      </c>
    </row>
    <row r="56">
      <c r="A56" s="4" t="inlineStr">
        <is>
          <t>Share based compensation</t>
        </is>
      </c>
      <c r="B56" s="5" t="n">
        <v>1216</v>
      </c>
      <c r="E56" s="5" t="n">
        <v>1216</v>
      </c>
    </row>
    <row r="57">
      <c r="A57" s="4" t="inlineStr">
        <is>
          <t>Ending balance (in shares) at Jun. 30, 2021</t>
        </is>
      </c>
      <c r="C57" s="5" t="n">
        <v>60590526</v>
      </c>
    </row>
    <row r="58">
      <c r="A58" s="4" t="inlineStr">
        <is>
          <t>Ending balance at Jun. 30, 2021</t>
        </is>
      </c>
      <c r="B58" s="5" t="n">
        <v>302110</v>
      </c>
      <c r="C58" s="6" t="n">
        <v>85323</v>
      </c>
      <c r="D58" s="5" t="n">
        <v>-7345</v>
      </c>
      <c r="E58" s="5" t="n">
        <v>69572</v>
      </c>
      <c r="F58" s="5" t="n">
        <v>197003</v>
      </c>
      <c r="G58" s="5" t="n">
        <v>-42443</v>
      </c>
    </row>
    <row r="59">
      <c r="A59" s="3" t="inlineStr">
        <is>
          <t>Increase (Decrease) in Stockholders' Equity</t>
        </is>
      </c>
    </row>
    <row r="60">
      <c r="A60" s="4" t="inlineStr">
        <is>
          <t>Net income</t>
        </is>
      </c>
      <c r="B60" s="5" t="n">
        <v>21012</v>
      </c>
      <c r="F60" s="5" t="n">
        <v>21012</v>
      </c>
    </row>
    <row r="61">
      <c r="A61" s="4" t="inlineStr">
        <is>
          <t>Other comprehensive (loss) income, net of tax</t>
        </is>
      </c>
      <c r="B61" s="5" t="n">
        <v>-11496</v>
      </c>
      <c r="G61" s="5" t="n">
        <v>-11496</v>
      </c>
    </row>
    <row r="62">
      <c r="A62" s="4" t="inlineStr">
        <is>
          <t>Share based compensation</t>
        </is>
      </c>
      <c r="B62" s="5" t="n">
        <v>1120</v>
      </c>
      <c r="E62" s="5" t="n">
        <v>1120</v>
      </c>
    </row>
    <row r="63">
      <c r="A63" s="4" t="inlineStr">
        <is>
          <t>Issuance of stock under equity compensation plans (in shares)</t>
        </is>
      </c>
      <c r="C63" s="5" t="n">
        <v>42776</v>
      </c>
    </row>
    <row r="64">
      <c r="A64" s="4" t="inlineStr">
        <is>
          <t>Issuance of stock under equity compensation plans</t>
        </is>
      </c>
      <c r="B64" s="6" t="n">
        <v>0</v>
      </c>
    </row>
    <row r="65">
      <c r="A65" s="4" t="inlineStr">
        <is>
          <t>Ending balance (in shares) at Sep. 30, 2021</t>
        </is>
      </c>
      <c r="B65" s="5" t="n">
        <v>60633302</v>
      </c>
      <c r="C65" s="5" t="n">
        <v>60633302</v>
      </c>
    </row>
    <row r="66">
      <c r="A66" s="4" t="inlineStr">
        <is>
          <t>Ending balance at Sep. 30, 2021</t>
        </is>
      </c>
      <c r="B66" s="6" t="n">
        <v>312746</v>
      </c>
      <c r="C66" s="6" t="n">
        <v>85323</v>
      </c>
      <c r="D66" s="6" t="n">
        <v>-6546</v>
      </c>
      <c r="E66" s="6" t="n">
        <v>69893</v>
      </c>
      <c r="F66" s="6" t="n">
        <v>218015</v>
      </c>
      <c r="G66" s="6" t="n">
        <v>-539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Parenthetical)</t>
        </is>
      </c>
      <c r="B1" s="2" t="inlineStr">
        <is>
          <t>3 Months Ended</t>
        </is>
      </c>
    </row>
    <row r="2">
      <c r="B2" s="2" t="inlineStr">
        <is>
          <t>Mar. 31, 2020$ / shares</t>
        </is>
      </c>
    </row>
    <row r="3">
      <c r="A3" s="3" t="inlineStr">
        <is>
          <t>Statement of Stockholders' Equity [Abstract]</t>
        </is>
      </c>
    </row>
    <row r="4">
      <c r="A4" s="4" t="inlineStr">
        <is>
          <t>Dividends paid (in dollars per share)</t>
        </is>
      </c>
      <c r="B4" s="7"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t>
        </is>
      </c>
      <c r="B1" s="2" t="inlineStr">
        <is>
          <t>9 Months Ended</t>
        </is>
      </c>
    </row>
    <row r="2">
      <c r="B2" s="2" t="inlineStr">
        <is>
          <t>Sep. 30, 2021</t>
        </is>
      </c>
    </row>
    <row r="3">
      <c r="A3" s="3" t="inlineStr">
        <is>
          <t>Accounting Policies [Abstract]</t>
        </is>
      </c>
    </row>
    <row r="4">
      <c r="A4" s="4" t="inlineStr">
        <is>
          <t>Organization, Description of the Business and Summary of Significant Accounting Policies</t>
        </is>
      </c>
      <c r="B4" s="4" t="inlineStr">
        <is>
          <t>Organization, Description of the Business and Summary of Significant Accounting Policies Orion Engineered Carbons S.A.’s unaudited Condensed Consolidated Financial Information includes Orion Engineered Carbons S.A. and its subsidiaries (“Orion” or the “Company”). The unaudited Condensed Consolidated Financial Statements have been prepared in accordance with U.S. Generally Accepted Accounting Principles (“GAAP”) and Article 10 of Regulation S-X. Accordingly, they do not include all of the information and footnotes required by GAAP for annual financial statements. These financial statements should be read in conjunction with the Consolidated Financial Statements included in our Annual Report in Form 10-K for the fiscal year ended December 31, 2020. The accompanying unaudited Condensed Consolidated Financial Statements include all adjustments that are necessary for the fair presentation of our results for the interim periods presented. Results for interim periods are not necessarily indicative of results to be expected for the full year. Summary of Significant Accounting Policies Adoption of accounting standards In January 2020, the Financial Accounting Standards Board (“FASB”) issued Accounting Standards Update (“ASU”) No. 2020-0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We adopted this standard on January 1, 2021. The adoption of this standard did not materially impact our Consolidated Financial Statements. Reference Rate Reform (Topic 848)— In March 2020, FASB issued ASU No. 2020-04, Reference Rate Reform (Topic 848): Facilitation of the Effects of Reference Rate Reform on Financial Reporting (ASU 2020-04), a new standard. In January 2021, FASB issued ASU 2021-01, Reference Rate Reform (Topic 848): Scope, which refines the scope of ASC 848 and clarifies some of its guidance as part of the Board’s monitoring of global reference rate reform. This guidance permits entities to elect certain optional expedients and exceptions when accounting for contract modifications for receivables, debt, and leases related to reference rate reform as well as derivative contracts and certain hedging relationships affected by reference rate reform activities under way in global financial markets. The Company adopted this guidance prospectively from July 1, 2021. The adoption of this standard did not impact our Consolidated Financial Statements. The adoption of this ASU will enable us to update our assessments of effectiveness, probability, and hedged risk in order to continue hedge accounting for the designated hedges that reference LIBOR, which is expected to be discontinued as a result of reference rate reform. The Company will continue to evaluate the guidance to determine the timing and extent to which we will apply other accounting relief provided by th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3:15Z</dcterms:created>
  <dcterms:modified xmlns:dcterms="http://purl.org/dc/terms/" xmlns:xsi="http://www.w3.org/2001/XMLSchema-instance" xsi:type="dcterms:W3CDTF">2021-11-04T21:13:15Z</dcterms:modified>
</cp:coreProperties>
</file>